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REDEEM" sheetId="5" r:id="rId5"/>
    <s:sheet name="STATEMENTS OF CASH FLOWS" sheetId="6" r:id="rId6"/>
    <s:sheet name="Description of Business and Bas" sheetId="7" r:id="rId7"/>
    <s:sheet name="Summary of Significant Accounti" sheetId="8" r:id="rId8"/>
    <s:sheet name="Prepaid Expenses and Other Curr" sheetId="9" r:id="rId9"/>
    <s:sheet name="Property and Equipment" sheetId="10" r:id="rId10"/>
    <s:sheet name="Accounts Payable and Accrued Ex" sheetId="11" r:id="rId11"/>
    <s:sheet name="Debt Obligations" sheetId="12" r:id="rId12"/>
    <s:sheet name="Commitments and Contingencies" sheetId="13" r:id="rId13"/>
    <s:sheet name="Supply Arrangement" sheetId="14" r:id="rId14"/>
    <s:sheet name="Preferred Stock and Warrants" sheetId="15" r:id="rId15"/>
    <s:sheet name="Common Stock and Warrants" sheetId="16" r:id="rId16"/>
    <s:sheet name="Stock-Based Compensation" sheetId="17" r:id="rId17"/>
    <s:sheet name="Fair Value of Financial Instrum" sheetId="18" r:id="rId18"/>
    <s:sheet name="Income Taxes" sheetId="19" r:id="rId19"/>
    <s:sheet name="Net Loss Per Share" sheetId="20" r:id="rId20"/>
    <s:sheet name="Employee Benefit Plan" sheetId="21" r:id="rId21"/>
    <s:sheet name="Subsequent Events" sheetId="22" r:id="rId22"/>
    <s:sheet name="Quarterly Results of Operations" sheetId="23" r:id="rId23"/>
    <s:sheet name="Summary of Significant Accoun24" sheetId="24" r:id="rId24"/>
    <s:sheet name="Prepaid Expenses and Other Cu25" sheetId="25" r:id="rId25"/>
    <s:sheet name="Property and Equipment (Tables)" sheetId="26" r:id="rId26"/>
    <s:sheet name="Accounts Payable and Accrued 27" sheetId="27" r:id="rId27"/>
    <s:sheet name="Commitments and Contingencies (" sheetId="28" r:id="rId28"/>
    <s:sheet name="Preferred Stock and Warrants (T" sheetId="29" r:id="rId29"/>
    <s:sheet name="Common Stock and Warrants (Tabl" sheetId="30" r:id="rId30"/>
    <s:sheet name="Stock-Based Compensation (Table" sheetId="31" r:id="rId31"/>
    <s:sheet name="Fair Value of Financial Instr32" sheetId="32" r:id="rId32"/>
    <s:sheet name="Income Taxes (Tables)" sheetId="33" r:id="rId33"/>
    <s:sheet name="Net Loss Per Share (Tables)" sheetId="34" r:id="rId34"/>
    <s:sheet name="Quarterly Results of Operatio35" sheetId="35" r:id="rId35"/>
    <s:sheet name="Description of Business and B36" sheetId="36" r:id="rId36"/>
    <s:sheet name="Summary of Significant Accoun37" sheetId="37" r:id="rId37"/>
    <s:sheet name="Prepaid Expenses and Other Cu38" sheetId="38" r:id="rId38"/>
    <s:sheet name="Property and Equipment - Compon" sheetId="39" r:id="rId39"/>
    <s:sheet name="Property and Equipment - Assets" sheetId="40" r:id="rId40"/>
    <s:sheet name="Property and Equipment - Estima" sheetId="41" r:id="rId41"/>
    <s:sheet name="Property and Equipment - Additi" sheetId="42" r:id="rId42"/>
    <s:sheet name="Accounts Payable and Accrued 43" sheetId="43" r:id="rId43"/>
    <s:sheet name="Debt Obligations - Deerfield Fa" sheetId="44" r:id="rId44"/>
    <s:sheet name="Debt Obligations - Issuance of " sheetId="45" r:id="rId45"/>
    <s:sheet name="Debt Obligations - Conversion o" sheetId="46" r:id="rId46"/>
    <s:sheet name="Debt Obligations - Line of Cred" sheetId="47" r:id="rId47"/>
    <s:sheet name="Commitments and Contingencies -" sheetId="48" r:id="rId48"/>
    <s:sheet name="Commitments and Contingencies49" sheetId="49" r:id="rId49"/>
    <s:sheet name="Supply Arrangement - Additional" sheetId="50" r:id="rId50"/>
    <s:sheet name="Preferred Stock and Warrants - " sheetId="51" r:id="rId51"/>
    <s:sheet name="Preferred Stock and Warrants 52" sheetId="52" r:id="rId52"/>
    <s:sheet name="Preferred Stock and Warrants 53" sheetId="53" r:id="rId53"/>
    <s:sheet name="Preferred Stock and Warrants 54" sheetId="54" r:id="rId54"/>
    <s:sheet name="Common Stock and Warrants - Add" sheetId="55" r:id="rId55"/>
    <s:sheet name="Common Stocks and Warrants - Sc" sheetId="56" r:id="rId56"/>
    <s:sheet name="Common Stock and Warrants - Sum" sheetId="57" r:id="rId57"/>
    <s:sheet name="Stock-Based Compensation - Addi" sheetId="58" r:id="rId58"/>
    <s:sheet name="Stock-Based Compensation - Sche" sheetId="59" r:id="rId59"/>
    <s:sheet name="Stock-Based Compensation - Blac" sheetId="60" r:id="rId60"/>
    <s:sheet name="Stock-Based Compensation - Sc61" sheetId="61" r:id="rId61"/>
    <s:sheet name="Stock-Based Compensation - Info" sheetId="62" r:id="rId62"/>
    <s:sheet name="Stock-Based Compensation - Nonv" sheetId="63" r:id="rId63"/>
    <s:sheet name="Fair Value of Financial Instr64" sheetId="64" r:id="rId64"/>
    <s:sheet name="Fair Value of Financial Instr65" sheetId="65" r:id="rId65"/>
    <s:sheet name="Fair Value of Financial Instr66" sheetId="66" r:id="rId66"/>
    <s:sheet name="Income Tax - Additional informa" sheetId="67" r:id="rId67"/>
    <s:sheet name="Income Taxes - Schedule of Reco" sheetId="68" r:id="rId68"/>
    <s:sheet name="Income Taxes - Components of Ne" sheetId="69" r:id="rId69"/>
    <s:sheet name="Income Taxes - Federal Net Oper" sheetId="70" r:id="rId70"/>
    <s:sheet name="Net Loss Per Share - Summary of" sheetId="71" r:id="rId71"/>
    <s:sheet name="Net Loss Per Share - Schedule o" sheetId="72" r:id="rId72"/>
    <s:sheet name="Employee Benefit Plan - Additio" sheetId="73" r:id="rId73"/>
    <s:sheet name="Subsequent Events - Additional " sheetId="74" r:id="rId74"/>
    <s:sheet name="Quarterly Results of Operatio75" sheetId="75" r:id="rId75"/>
  </s:sheets>
  <s:definedNames/>
  <s:calcPr calcId="124519" calcMode="auto" fullCalcOnLoad="1"/>
</s:workbook>
</file>

<file path=xl/sharedStrings.xml><?xml version="1.0" encoding="utf-8"?>
<sst xmlns="http://schemas.openxmlformats.org/spreadsheetml/2006/main" uniqueCount="753">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MPH</t>
  </si>
  <si>
    <t>Entity Registrant Name</t>
  </si>
  <si>
    <t>KEMPHARM, INC</t>
  </si>
  <si>
    <t>Entity Central Index Ke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BALANCE SHEETS - USD ($) $ in Thousands</t>
  </si>
  <si>
    <t>Dec. 31, 2014</t>
  </si>
  <si>
    <t>Current assets:</t>
  </si>
  <si>
    <t>Cash and cash equivalents</t>
  </si>
  <si>
    <t>Marketable securities</t>
  </si>
  <si>
    <t>Prepaid expenses and other current assets</t>
  </si>
  <si>
    <t>Total current assets</t>
  </si>
  <si>
    <t>Debt issuance costs, net</t>
  </si>
  <si>
    <t>Property and equipment, net</t>
  </si>
  <si>
    <t>Other long-term assets</t>
  </si>
  <si>
    <t>Total assets</t>
  </si>
  <si>
    <t>Current liabilities:</t>
  </si>
  <si>
    <t>Accounts payable and accrued expenses</t>
  </si>
  <si>
    <t>Current portion of convertible notes</t>
  </si>
  <si>
    <t>Current portion of term notes</t>
  </si>
  <si>
    <t>Current portion of capital lease obligation</t>
  </si>
  <si>
    <t>Total current liabilities</t>
  </si>
  <si>
    <t>Convertible notes, net</t>
  </si>
  <si>
    <t>Term notes, net</t>
  </si>
  <si>
    <t>Derivative and warrant liability</t>
  </si>
  <si>
    <t>Capital lease obligation, net</t>
  </si>
  <si>
    <t>Total liabilities</t>
  </si>
  <si>
    <t>Commitments and contingencies (Note G)</t>
  </si>
  <si>
    <t xml:space="preserve"> </t>
  </si>
  <si>
    <t>Redeemable convertible preferred stock:</t>
  </si>
  <si>
    <t>Total Redeemable Convertible Preferred Stock</t>
  </si>
  <si>
    <t>Stockholders' deficit:</t>
  </si>
  <si>
    <t>Common stock, $0.0001 par value, 250,000,000 shares authorized, 14,490,954 shares issued and outstanding as of December 31, 2015; 18,666,666 shares authorized, 2,381,041 shares issued and outstanding as of December 31, 2014</t>
  </si>
  <si>
    <t>Additional paid-in capital</t>
  </si>
  <si>
    <t>Preferred stock, $0.0001 par value, 10,000,000 shares authorized, no shares issued or outstanding as of December 31, 2015; no shares authorized, issued or outstanding as of December 31, 2014</t>
  </si>
  <si>
    <t>Accumulated deficit</t>
  </si>
  <si>
    <t>Total stockholders' deficit</t>
  </si>
  <si>
    <t>Total liabilities, redeemable convertible preferred stock, and stockholders' deficit</t>
  </si>
  <si>
    <t>Series A Redeemable Convertible Preferred Stock</t>
  </si>
  <si>
    <t>Series B Redeemable Convertible Preferred Stock</t>
  </si>
  <si>
    <t>Series C Redeemable Convertible Preferred Stock</t>
  </si>
  <si>
    <t>Series D Redeemable Convertible Preferred Stock</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STATEMENTS OF OPERATIONS - USD ($) $ in Thousands</t>
  </si>
  <si>
    <t>3 Months Ended</t>
  </si>
  <si>
    <t>Sep. 30, 2015</t>
  </si>
  <si>
    <t>Mar. 31, 2015</t>
  </si>
  <si>
    <t>Sep. 30, 2014</t>
  </si>
  <si>
    <t>Jun. 30, 2014</t>
  </si>
  <si>
    <t>Mar. 31, 2014</t>
  </si>
  <si>
    <t>Dec. 31, 2013</t>
  </si>
  <si>
    <t>Income Statement [Abstract]</t>
  </si>
  <si>
    <t>Revenue</t>
  </si>
  <si>
    <t>Operating expenses:</t>
  </si>
  <si>
    <t>Research and development</t>
  </si>
  <si>
    <t>General and administrative</t>
  </si>
  <si>
    <t>Total operating expenses</t>
  </si>
  <si>
    <t>Loss from operations</t>
  </si>
  <si>
    <t>Other (expense) income:</t>
  </si>
  <si>
    <t>Gain on extinguishment of debt</t>
  </si>
  <si>
    <t>Interest expense related to amortization of debt issuance costs and discount</t>
  </si>
  <si>
    <t>Interest expense on principal</t>
  </si>
  <si>
    <t>Fair value adjustment</t>
  </si>
  <si>
    <t>Interest and other income</t>
  </si>
  <si>
    <t>Total other expenses</t>
  </si>
  <si>
    <t>Loss before income taxes</t>
  </si>
  <si>
    <t>Income tax (expense) benefit</t>
  </si>
  <si>
    <t>Net loss</t>
  </si>
  <si>
    <t>Net loss per share:</t>
  </si>
  <si>
    <t>Basic and diluted</t>
  </si>
  <si>
    <t>Weighted average common shares outstanding:</t>
  </si>
  <si>
    <t>STATEMENTS OF CHANGES IN REDEEMABLE CONVERTIBLE PREFERRED STOCK AND STOCKHOLDERS' DEFICIT - USD ($) $ in Thousands</t>
  </si>
  <si>
    <t>Total</t>
  </si>
  <si>
    <t>Series D-1 Redeemable Convertible Preferred Stock</t>
  </si>
  <si>
    <t>Redeemable Convertible Preferred Stock</t>
  </si>
  <si>
    <t>Common stock</t>
  </si>
  <si>
    <t>Additional Paid-in Capital</t>
  </si>
  <si>
    <t>Accumulated Deficit</t>
  </si>
  <si>
    <t>Beginning balance at Dec. 31, 2012</t>
  </si>
  <si>
    <t>Stock-based compensation expense</t>
  </si>
  <si>
    <t>Ending balance at Dec. 31, 2013</t>
  </si>
  <si>
    <t>Change in par value</t>
  </si>
  <si>
    <t>Conversion of 2013 Convertible notes into Series D Preferred stock</t>
  </si>
  <si>
    <t>Issuance of Series D Preferred stock as financing fee</t>
  </si>
  <si>
    <t>Ending balance at Dec. 31, 2014</t>
  </si>
  <si>
    <t>Ending balance at Dec. 31, 2015</t>
  </si>
  <si>
    <t>Exercise of stock options and warrants</t>
  </si>
  <si>
    <t>Issuance of Series D-1 preferred stock</t>
  </si>
  <si>
    <t>Issuance of common stock in connection with IPO, net of discounts and commissions</t>
  </si>
  <si>
    <t>Conversion of 2013 warrants to equity classification</t>
  </si>
  <si>
    <t>Conversion of preferred stock into common stock upon IPO</t>
  </si>
  <si>
    <t>Offering expenses charged to equity</t>
  </si>
  <si>
    <t>STATEMENTS OF CASH FLOWS - USD ($) $ in Thousands</t>
  </si>
  <si>
    <t>Cash flows from operating activities:</t>
  </si>
  <si>
    <t>Adjustments to reconcile net loss to net cash used in operating activities:</t>
  </si>
  <si>
    <t>Non-cash interest expense</t>
  </si>
  <si>
    <t>Amortization of debt issuance costs and debt discount</t>
  </si>
  <si>
    <t>Depreciation and amortization expense</t>
  </si>
  <si>
    <t>Change in assets and liabilities:</t>
  </si>
  <si>
    <t>Net cash used in operating activities</t>
  </si>
  <si>
    <t>Cash flows from investing activities:</t>
  </si>
  <si>
    <t>Proceeds from sale of assets</t>
  </si>
  <si>
    <t>Purchases of property and equipment</t>
  </si>
  <si>
    <t>Purchases of marketable securities</t>
  </si>
  <si>
    <t>Net cash used in investing activities</t>
  </si>
  <si>
    <t>Cash flows from financing activities:</t>
  </si>
  <si>
    <t>Proceeds from initial public offering, net of discounts and commissions</t>
  </si>
  <si>
    <t>Payment of deferred offering costs</t>
  </si>
  <si>
    <t>Proceeds from issuance of debt</t>
  </si>
  <si>
    <t>Repayment of line of credit</t>
  </si>
  <si>
    <t>Payment of debt and stock issuance costs</t>
  </si>
  <si>
    <t>Repayment of obligations under capital lease</t>
  </si>
  <si>
    <t>Proceeds from exercise of warrants</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Conversion feature on 2013 convertible notes and put option</t>
  </si>
  <si>
    <t>Issuance of 2013 warrants and Deerfield warrant</t>
  </si>
  <si>
    <t>Fixed assets financed by capital lease</t>
  </si>
  <si>
    <t>Embedded Deerfield put option on Deerfield warrant</t>
  </si>
  <si>
    <t>Issuance of Series D preferred stock as transaction fee</t>
  </si>
  <si>
    <t>Conversion of 2013 convertible notes and interest into Series D preferred stock</t>
  </si>
  <si>
    <t>Deferred offering costs included in accounts payable and accrued expenses</t>
  </si>
  <si>
    <t>Reclassification of 2013 warrants to equity</t>
  </si>
  <si>
    <t>Transfer of warrants to equity upon exercise</t>
  </si>
  <si>
    <t>Proceeds from issuance of Series D-1 preferred stock</t>
  </si>
  <si>
    <t>Description of Business and Basis of Presentation</t>
  </si>
  <si>
    <t>Accounting Policies [Abstract]</t>
  </si>
  <si>
    <t xml:space="preserve">A.
Description of Business and Basis of Presentation KemPharm, Inc. (the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and incorporated in Iowa, and reorganized in Delaware on May 30, 2014. The Company has experienced recurring losses from operations and negative operating cash flows due to its ongoing research and development of its potential product candidates. The Company also has a stockholders’ deficit at December 31, 2015.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Based upon our current operating plan, we believe that our existing cash and cash equivalents, will enable us to fund our operating expenses and capital expenditure requirements through at least the next 21 months. Reverse Stock Split On April 2, 2015, the Company effected a 1-for-7.5 reverse stock split of its issued common stock. All applicable share data, per share amounts and related information in the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exercise of their option to purchase additional shares, were $59.9 million, after deducting underwriting discounts and commissions of $4.5 million. In addition, offering expenses totaled $2.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In connection with the IPO, the Company amended and restated its Amended and Restated Certificate of Incorporation to change the authorized capital stock to 250,000,000 shares, designated as common stock, and 10,000,000 shares, designated as preferred stock, each with a par value of $0.0001 per share. Reclassifications Certain prior year amounts have been reclassified to conform to the current year presentation. These reclassifications had no effect on previously reported net loss. </t>
  </si>
  <si>
    <t>Summary of Significant Accounting Policies</t>
  </si>
  <si>
    <t xml:space="preserve">B .
Summary of Significant Accounting Policies 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ents with an original maturity of three months or less to be cash and cash equivalents. Marketable Securities The Company maintains investment securities that are classified as trading securities. These securities are carried at fair value with unrealized gains and losses included in other income on the statement of operations. The securities primarily consist of certificates of deposit and government bond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fifte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results of operations. Debt Issuance Costs Debt issuance costs incurred in connection with financing arrangements are amortized over the life of the respective financing arrangement using the effective interest method. Supply Arrangements The Company enters into supply arrangements for the supply of components of its product candidates. These arrangements also may include a share of future revenue if related product candidates reach commercialization. Costs under these supply arrangements, if any, are expensed as incurred (Note H). 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15 and 2014.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for the years ended December 31, 2015 and 2014. The Company files income tax returns in the United States for federal and various state jurisdictions. With few exceptions, the Company is no longer subject to U.S. federal and state and local income tax examinations for years prior to 2010, although carryforward attributes that were generated prior to 2012 may still be adjusted upon examination by the Internal Revenue Service if used in a future period. No income tax returns are currently under examination by taxing authorities. 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50. The Company values equity instruments and stock options granted using the Black-Scholes option pricing model. The value of non-employee stock-based compensation is subject to periodic adjustments as the underlying equity instruments vest and is recognized as an expense over the term of the related financing or the period over which services are received. Basic and Diluted Net Loss per Share of Common Stock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for the years ended December 31, 2015 and 2014. 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ccounting Standard Update (“ASU”) No. 2013-11, Presentation of an Unrecognized Tax Benefit When a Net Operating Loss Carryforward, a Similar Tax Loss, or a Tax Credit Carryforward Exist Application of New or Revised Accounting Standards—Not Yet Adopted In May 2014, the FASB issued guidance codified in ASC Topic 606, Revenue Recognition—Revenue from Contracts with Customers, Revenue Recognition,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anuary 2015, the FASB issued ASU No. 2015-01, Income Statement - Extraordinary and Unusual Items (Subtopic 225-20); Simplifying Income Statement Presentation by Eliminating the Concept of Extraordinary Items (“ASU 2015-01”) In April 2015, the FASB issued ASU 2015-03, Interest – Imputation of Interest (Subtopic 835-30) In November 2015, the FASB issued ASU 2015-17, Income Taxes: Balance Sheet Classification of Deferred Taxes (Topic 740) In January 2016, the FASB issued ASU 2016-01, Financial Instruments Overall – Recognition and Measurement of Financial Assets and Liabilities (Topic 825-10) In February 2016, the FASB issued ASU 2016-02, Leases (Topic 842) </t>
  </si>
  <si>
    <t>Prepaid Expenses and Other Current Assets</t>
  </si>
  <si>
    <t>Deferred Costs Capitalized Prepaid And Other Assets Disclosure [Abstract]</t>
  </si>
  <si>
    <t>C .
Prepaid Expenses and Other Current Assets Prepaid expenses and other current assets consist of the following (in thousands):
December 31,
December 31,
2015
2014
Other receivables
$
2,375
$
—
Prepaid insurance
290
—
Other prepaid expenses and current assets
93
23
Total
$
2,758
$
23</t>
  </si>
  <si>
    <t>Property and Equipment</t>
  </si>
  <si>
    <t>Property Plant And Equipment [Abstract]</t>
  </si>
  <si>
    <t>D .
Property and Equipment Property and equipment consists of the following (in thousands):
December 31,
December 31,
2015
2014
Laboratory equipment
$
530
$
530
Computers and hardware
176
73
Furniture and office equipment
169
137
Leasehold improvements
6
6
Total property and equipment
881
746
Less: accumulated depreciation and amortization
(478
)
(394
)
Property and equipment, net
$
403
$
352
The Company leases various equipment under capital lease agreements. The assets under capital leases are included in property and equipment as follows (in thousands):
December 31,
December 31,
2015
2014
Furniture and office equipment
$
94
$
94
Less: accumulated depreciation and amortization
(22
)
(12
)
$
72
$
82
The estimated useful lives of property and equipment are as follows:
Useful Life
Asset Category
(in years)
Laboratory equipment
10
Computers and hardware
3-7
Furniture and office equipment
5-10
Leasehold improvements
15
Depreciation and amortization expense, including amounts pertaining to assets held under capital leases, was approximately $84,000, $75,000 and $68,000 for the years ended December 31, 2015, 2014 and 2013, respectively.</t>
  </si>
  <si>
    <t>Accounts Payable and Accrued Expenses</t>
  </si>
  <si>
    <t>Payables And Accruals [Abstract]</t>
  </si>
  <si>
    <t>E .
Accounts Payable and Accrued Expenses Accounts payable and accrued expenses consist of the following (in thousands):
December 31,
December 31,
2015
2014
Accounts payable
$
1,252
$
1,582
Accrued interest
698
631
Accrued banking fees
700
700
Accrued payroll
947
183
Other accrued expenses
1,309
-
Total
$
4,906
$
3,096</t>
  </si>
  <si>
    <t>Debt Obligations</t>
  </si>
  <si>
    <t>Debt Disclosure [Abstract]</t>
  </si>
  <si>
    <t>F .
Debt Obligations Deerfield Facility Agreement On June 2, 2014, the Company entered into a $60.0 million facility agreement (the “Deerfield Facility Agreement”) with Deerfield Private Design Fund III, LP (“Deerfield”). The first payment to the Company under the terms of the Deerfield Facility Agreement consisted of a term loan of $15.0 million (the “Term Notes”) and a senior secured loan of $10.0 million (the “Deerfield Convertible Notes”). All loans issued under the Deerfield Facility Agreement bear interest at 9.75% per annum. Deerfield may convert any portion of the outstanding principal and any accrued but unpaid interest on the Deerfield Convertible Notes into shares of the Company’s common stock at an initial conversion price of $5.85 per share. The Company also issued to Deerfield a warrant to purchase 14,423,076 shares of Series D redeemable convertible preferred stock (“Series D preferred stock”) at an exercise price of $0.78 per share, which is exercisable until June 2, 2024 (the “Deerfield Warrant”). Upon completion of the IPO, the Deerfield Warrant automatically converted into a warrant to purchase 1,923,077 shares of the Company’s common stock at an exercise price of $5.85 per share. In the event that a Major Transaction occurs, as defined below, Deerfield may require the Company redeem the Deerfield Warrant for a cash amount equal to the Black-Scholes value of the portion of the Deerfield Warrant to be redeemed (the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the shares of the Company’s common stock cease to be listed on any eligible market; and (vi) at any time, the shares of the Company’s common stock cease to be registered under Section 12 of the Securities Exchange Act of 1934, as amended (the “Exchange Act”). In addition, the Company issued to Deerfield 1,923,077 shares of Series D preferred stock as consideration for the loans provided to the Company under the Deerfield Facility Agreement. Upon completion of the IPO, these shares automatically reclassified into 256,410 shares of the Company’s common stock. The Company recorded the fair value of the shares of Series D preferred stock of $1.5 million, to debt issuance costs on the date of issuance. The Company recorded the fair value of the Deerfield Warrant of $7.6 million and the fair value of the embedded Put Option of $0.2 million to debt discount on the date of issuance. The debt issuance costs and debt discount are amortized over the term of the related debt and the expense is recorded as interest expense in the statements of operations. 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 Interest accrued on outstanding debt under the Deerfield facility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ill be due on July 1, 2016. The Company has elected this option on all six of the scheduled interest payments to date. The accrued interest added to outstanding principal is reflected in the balance sheets as current portion of convertible notes and current portion of term notes. Deerfield is obligated to provide three additional tranches upon the Company’s request and after the satisfaction of specified conditions, including the FDA’s acceptance of a new drug application (“NDA”) for KP201/APAP and, for the final two tranches, the subsequent approval for commercial sale thereof. As of December 31, 2015, borrowings available to the Company under the Deerfield Facility Agreement were $35.0 million. Under the terms of the Deerfield Facility Agreement, future tranches to the Company are as follows:
·
The second tranche consists of a $10.0 million term loan that bears interest at 9.75% and a warrant to purchase 1,282,052 shares of the Company’s common stock at an exercise price of $5.85 per share.
·
The third and fourth tranches each consist of a $12.5 million term loan that bears interest at 9.75% and a warrant exercisable for the number of shares equal to 60% of the principal amount of such disbursement divided by 115% of the volume weighted average sales price of the Company’s common stock for the 20 consecutive trading days immediately prior to the date of such disbursement with an exercise price per share equal 115% of such weighted average sales price. Second Amendment to Senior Secured Convertible Note and Warrant On January 6, 2016, the Company, entered into a Second Amendment (the “Second Amendment”) to the Deerfield Convertible Notes and Deerfield Warrant, by and between the Company and Deerfield. The Second Amendment, among other things, clarified the calculation of an anti-dilution adjustment of the conversion price and exercise price of the Deerfield Convertible Notes and Deerfield Warrant, respectively, in the event that the Company effects a firm commitment underwritten public offering of its securities. Except as modified by the Second Amendment and Third Amendment (as described below), all terms and conditions of the Deerfield Convertible Notes and Deerfield Warrant remain in full force and effect. Issuance of 5.50% Senior Convertible Notes and Third Amendment to Senior Secured Convertible Note and Warrant On February 9, 2016, the Company issued $86.25 million aggregate principal amount of its 5.50% Senior Convertible Notes due 2021 (the “2021 Notes”) to Cowen and Company, LLC and RBC Capital Markets, LLC. as representatives of the several initial purchasers (the “Initial Purchasers”), who subsequently resold the 2021 Notes to qualified institutional buyers (the “Note Offering”) in reliance on the exemption from registration provided by Rule 144A under the Securities Act of 1933, as amended (the “Securities Act”).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s, plus all accrued but unpaid interest on the Term Notes, a make whole interest payment on the term note and a prepayment premium on the term note. The 2021 Notes were issued pursuant to an Indenture, dated as of February 9, 2016 (the “Indenture”), between the Company and U.S. Bank National Association, as trustee. Interest on the 2021 Notes will be payable semi-annually in cash in arrears on February 1 and August 1 of each year, beginning on August 1, 2016, at a rate of 5.50% per year. The 2021 Notes mature on February 1, 2021 unless earlier converted or repurchased. The 2021 Notes are not redeemable prior to the maturity date, and no sinking fund is provided for the 2021 Notes. The 2021 Notes are convertible at an initial conversion rate of 58.4454 shares of the Company’s common stock per $1,000 principal amount of the 2021 Notes, subject to adjustment under the Indenture, which is equal to an initial conversion price of approximately $17.11 per share of common stock. Upon conversion, the 2021 Notes will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1 Notes in connection with such a corporate event in certain circumstances In connection with the Note Offering, on February 3, 2016, the Company entered into a Third Amendment (the “Third Amendment”) to the Deerfield Facility Agreement, Deerfield Convertible Notes and Deerfield Warrant with Deerfield. The Third Amendment, among other things, eliminated the Company’s ability to require Deerfield to convert the Deerfield Convertible Notes into Company common stock. In addition, pursuant to the Third Amendment, Deerfield consented to the prepayment of the Term Notes and the issuance of the 2021 Notes. Except as modified by the Third Amendment, all terms and conditions of the Deerfield Facility Agreement remain in full force and effect. Conversion of 2013 Convertible Notes into Series D Preferred Stock From June 2013 through October 2013, the Company issued 10.0% unsecured convertible promissory notes (the “2013 Convertible Notes”) for gross proceeds of $3.8 million. The 2013 Convertible Notes accrued interest from the date of issuance through the maturity date, with such interest payable in cash upon maturity. The 2013 Convertible Notes did not have a stated maturity date and instead matured under various scenarios, such as the sale of substantially all of the assets of the Company, dissolution of the Company, failure to observe covenants, and voluntary or involuntary bankruptcy. In accordance with the terms of the 2013 Convertible Notes, and effected by the written consent of the holders of a majority of the outstanding principal of such notes, on June 2, 2014, the principal amount of the 2013 Convertible Notes of $3.8 million and all accrued interest of $0.3 million converted into 5,332,348 shares of Series D preferred stock at $0.78 per share. Upon the conversion of the 2013 Convertible Notes, the embedded conversion feature of the 2013 Convertible Notes and Put Option was marked to fair value and the balance of $1.9 million was recorded as a gain on extinguishment of debt. Line of Credit The Company has a $50,000 credit agreement with a financial institution (the “Line of Credit Agreement”). As of December 31, 2015 and 2014, the Company had $50,000 available under the Line of Credit Agreement. The Line of Credit Agreement is collateralized by all of the Company’s business asset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as of December 31, 2015 and 2014. During the fourth quarter of 2015, the Company entered into an additional $100,000 credit agreement with the same financial institution (the “Second Line of Credit Agreement”). As of December 31, 2015, the Company had $100,000 available under the Second Line of Credit Agreement. The Second Line of Credit Agreement is uncollateralized and contains no financial covenants. Borrowings under the Second Line of Credit Agreement carry interest at a rate equal to the prime rate plus 9.99% per annum. The Company is required to make interest only payments on any draws under the Second Line of Credit Agreement. The interest rate under the Second Line of Credit Agreement was 13.24% as of December 31, 2015.</t>
  </si>
  <si>
    <t>Commitments and Contingencies</t>
  </si>
  <si>
    <t>Commitments And Contingencies Disclosure [Abstract]</t>
  </si>
  <si>
    <t>G .
Commitments and Contingencies Legal Matter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In 2014, a former financial adviso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ement finding that such purported right was invalid and unenforceable. Two former members of the Company’s board of directors (the “Board”) joined the lawsuit as intervenors based on the former financial advisor’s purported assignment of its rights, or a portion thereof, under the agreement to the intervenors. In September 2015, the court granted summary judgement in favor of the Company with respect to the Company’s declaratory judgement action and the former financial advisor’s counterclaims and the Company separately entered into settlement agreements with each of the intervenors. The settlements reached with the intervenors did not differ from the accrual previously recorded by the Company by a material amount. The former financial advisor subsequently filed a notice of appeal of the court’s ruling with the Supreme Court of Iowa. On January 6, 2016, the Company entered into a Settlement Agreement and Mutual Release (the “Settlement Agreement”) with the former financial advisor and Donald DeWaay, Jr. pursuant to which, among other things, the former financial advisor agreed, in exchange for the consideration described therein, to dismiss with prejudice its pending appeal. DFN’s appeal was subsequently dismissed by the Supreme Court of Iowa on January 7, 2016. The settlement amount was commiserate with the contingency recorded in the books and records of the Company. The consideration in the settlement agreement did not differ from the accrual previously recorded by the Company by a material amount. Lease Agreements Iowa The Company leases office and laboratory facilities in Iowa under a long-term non-cancelable operating lease. The Company’s lease for its Iowa facilities expires in September 2016 and includes a renewal option that could extend the lease for an additional three years. Florida The Company leases office space in Florida under a long-term non-cancelable operating lease. In April 2015, the Company signed a first amendment to the lease to expand the amount of office space in the current facility. In December 2015, the Company signed a second amendment to the lease to move from one facility to an adjacent facility with more office space. The adjacent facility requires build out and is anticipated to be ready by mid-2016. The expiration date on the Company’s lease for its Florida facility is dependent on the adjacent facility’s build out completion date. Currently the lease is expected to expire in mid-2025 and includes renewal options that could extend the lease for two additional five year terms. Virginia The Company leases office and laboratory facilities in Virginia under a short-term non-cancelable operating lease. The Company’s lease for its Virginia facilities expires in August 2016. The Company anticipates, based on historical experience, extending the lease term for a period of 12 months upon expiration. North Carolina The Company leases office space in North Carolina under a long-term non-cancelable operating lease. The expiration date of the Company’s lease is May 2020 and includes renewal options that could extend the lease for an additional three years. Capital Lease The Company leases various laboratory, computer and other office equipment that are accounted for as capital leases and that require ongoing payments including interest expense. The capital leases are financed through various financial institutions and are collateralized by the underlying assets. As of December 31, 2015, the interest rate for assets under remaining capital leases was 0.67%. Rent expense for non-cancelable operating leases was $0.3 million, $0.2 million and $0.1 million for the years ended December 31, 2015, 2014 and 2013, respectively. Future minimum lease payments under capital leases and non-cancelable operating leases as of December 31, 2015 were as follows (in thousands):
Capital
Operating
Year Ending December 31,
Leases
Leases
2016
$
27
$
440
2017
—
487
2018
—
497
2019
—
485
2020
—
428
Thereafter
—
5,354
Total minimum lease payments
27
$
7,691
Less: amounts representing interest
(1
)
Total
$
26</t>
  </si>
  <si>
    <t>Supply Arrangement</t>
  </si>
  <si>
    <t>Organization Consolidation And Presentation Of Financial Statements [Abstract]</t>
  </si>
  <si>
    <t>H .
Supply Arrangement As of December 31, 2015, the Company has one manufacturing arrangement that involves potential future expenditures related to research and development. In November 2009, the Company entered into a supply agreement (the “Supply Agreement”) with Johnson Matthey Inc. (“JMI”) whereby JMI has agreed to supply the Company with all of the KP201 necessary for clinical trials and commercial sale for a price equal to JMI’s manufacturing cost and to provide process optimization and development services for KP201. The Company’s most advanced product candidate, KP201/APAP, is a combination of KP201 and acetaminophen (“APAP”) and is under development to treat acute moderate to moderately severe pain. The Company submitted an NDA for KP201/APAP in the second half of 2015 under Section 505(b)(2) of the Federal Food, Drug and Cosmetic Act. No expense was recorded under this agreement for the years ended December 31, 2015 and 2014. The Company must purchase all of its U.S. KP201 needs from JMI and JMI cannot supply KP201 to other companies. The term of the Supply Agreement extends as long as the Company holds a valid and enforceable patent for KP201 or until the tenth anniversary of KP201’s commercial launch, whichever date is later. Upon the expiration of such term, the agreement will automatically renew for a period of two years unless either party provides 12 months prior notice of its intent not to renew. Under the agreement, JMI will receive a tiered-based royalty share on the net sales on the commercial sale of a FDA approved drug incorporating KP201. No reliable estimate of the future payments can be made at this time.</t>
  </si>
  <si>
    <t>Preferred Stock and Warrants</t>
  </si>
  <si>
    <t>Text Block [Abstract]</t>
  </si>
  <si>
    <t xml:space="preserve">I .
Preferred Stock and Warrants Authorized, Issued, and Outstanding Preferred Stock In April 2015, the Company amended and restated its Certificate of Incorporation to decrease the number of its authorized shares of preferred stock to 10,000,000 shares with a par value of $0.0001 per share. As described in Note A, in April 2015, the Company completed an IPO of its common stock. Upon completion of the IPO, all outstanding shares of the Company’s redeemable convertible preferred stock were automatically converted or reclassified into an aggregate of 5,980,564 shares of the Company’s common stock. As of December 31, 2015, the Company had 10,000,000 shares of authorized and undesignated preferred stock, and did not have any preferred stock outstanding. Preferred Stock Activity The following table summarizes redeemable convertible preferred stock activity for the years ended December 31, 2015 and 2014:
Shares of
Series A
Series B
Series C
Series D
Series D-1
Preferred
Preferred
Preferred
Preferred
Preferred
Total
Balance, January 1, 2013
9,704,215
6,220,000
18,557,408
—
—
34,481,623
Balance, December 31, 2013
9,704,215
6,220,000
18,557,408
—
—
34,481,623
Shares issued upon conversion of 2013 Convertible Notes
—
—
—
5,332,348
—
5,332,348
Shares issued for financing fee to Deerfield
—
—
—
1,923,077
—
1,923,077
Balance, December 31, 2014
9,704,215
6,220,000
18,557,408
7,255,425
—
41,737,048
Issuance of Series D-1 preferred stock
—
—
—
—
3,200,000
3,200,000
Exercise of Series D preferred warrants
—
—
—
3,205
—
3,205
Effect of reverse stock-split
(8,410,377
)
(5,390,766
)
(16,083,286
)
(6,290,844
)
(2,784,416
)
(38,959,689
)
Less: Conversion of preferred stock into common stock upon IPO
(1,293,838
)
(829,234
)
(2,474,122
)
(967,786
)
(415,584
)
(5,980,564
)
Balance, December 31, 2015
—
—
—
—
—
—
Series D-1 Redeemable Convertible Preferred Stock In February 2015, the Company entered into a stock purchase agreement with Cowen KP Investment LLC in which Cowen KP Investment LLC agreed to purchase and the Company agreed to sell 3,200,000 shares of the Company’s Series D-1 redeemable convertible preferred stock for $1.25 per share, or an aggregate of $4.0 million. Upon completion of the IPO, these shares automatically converted into 415,584 shares of the Company’s common stock. Warrants As described in Note A, in April 2015, the Company completed an IPO of its common stock. Upon completion of the IPO, and as of December 31, 2015, warrants to purchase 15,499,324 shares of Series D preferred stock were reclassified into warrants to purchase 2,066,543 shares of the Company’s common stock. As of December 31, 2014, the Company had pre-split outstanding warrants to purchase 15,502,529 shares of Series D preferred stock at an exercise price of $0.78 per share. During the year ended December 31, 2015, warrants to purchase 3,205 shares of Series D preferred stock were exercised. During 2013, the Company issued $3.8 million of convertible notes and the warrants (the “2013 Warrants”) to purchase 1,079,453 shares of equity securities in a future financing meeting specified criteria (a “Qualified Financing”) (Note F).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stock. Upon completion of the IPO, the 2013 Warrants automatically converted into warrants to purchase 143,466 shares of the Company’s common stock at an exercise price of $5.85 per share. The 2013 Warrants, if unexercised, expire on the earlier of June 2, 2019, or upon a liquidation event. On June 2, 2014, pursuant to the terms of the Deerfield Facility Agreement, the Company issued the Deerfield Warrant to purchase 14,423,076 shares of Series D preferred stock (Note F).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to interest expense over the term of the Term Notes and the Deerfield Convertible Not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s common stock. The Company marked the 2013 Warrants to fair value and reclassified them to equity upon closing of the IPO. The Deerfield Warrant remains classified as a liability and is recorded at fair value at each reporting period since it can be settled in cash. Changes to the fair value of the warrant liability are recorded through the statements of operations as a fair value adjustment (Note L). </t>
  </si>
  <si>
    <t>Common Stock and Warrants</t>
  </si>
  <si>
    <t>Equity [Abstract]</t>
  </si>
  <si>
    <t>J .
Common Stock and Warrants Authorized, Issued, and Outstanding Common Shares In April 2015, the Company amended its Certificate of Incorporation to increase the number of its authorized shares of common stock to 250,000,000 shares. Of the authorized shares, 14,490,954 and 2,381,041 shares of common stock were issued and outstanding at December 31, 2015 and 2014, respectively. At December 31, 2015 and 2014, the Company had reserved authorized shares of common stock for future issuance as follows:
December 31,
December 31,
2015
2014
Conversion of Series A redeemable convertible preferred stock
—
1,293,838
Conversion of Series B redeemable convertible preferred stock
—
829,234
Conversion of Series C redeemable convertible preferred stock
—
2,474,122
Conversion of Series D redeemable convertible preferred stock
—
967,359
Conversion of Series D-1 redeemable convertible preferred stock
—
—
Conversion of Deerfield Convertible Notes
1,991,219
1,808,353
Outstanding awards under equity incentive plans
1,397,511
395,185
Outstanding common stock warrants
2,325,383
595,920
Outstanding Series D redeemable convertible preferred stock warrants
—
2,066,970
Possible future issuances under equity incentive plans
1,410,848
365,706
Total common shares reserved for future issuance
7,124,961
10,796,687
Common Stock Activity The following table summarizes common stock activity during the year ended December 31, 2015 (there was no common stock activity during the years ended December 31, 2014 and 2013):
Shares of
Common Stock
Balance at December 31, 2014
2,381,041
Issuance of common stock in connection with the IPO
5,854,545
Conversion of preferred stock to common stock in connection with the IPO
5,980,564
Common stock warrants exercised
270,038
Common stock options exercised
4,766
Balance at December 31, 2015
14,490,954
The Company calculates the fair value of common stock warrants using a Monte Carlo simulation. There were warrants exercised for an aggregate of 270,038 shares of common stock during the year ended December 31, 2015 and there were no warrants exercised during the year ended December 31, 2014. From 2008 through 2012, the Company issued warrants to purchase 595,920 shares of common stock in its private placement offerings of Series A redeemable convertible preferred stock, Series B redeemable convertible preferred stock and Series C redeemable convertible preferred stock (the “Underwriter Warrants”) and for leasing laboratory space. The Company accounts for the Underwriter Warrants as a derivative liability, which is adjusted to fair value at each reporting period, with the change in fair value recorded within other expenses in the statements of operations.</t>
  </si>
  <si>
    <t>Stock-Based Compensation</t>
  </si>
  <si>
    <t>Disclosure Of Compensation Related Costs Sharebased Payments [Abstract]</t>
  </si>
  <si>
    <t>K .
Stock-Based Compensation The Company maintains a stock-based compensation plan (the “Incentive Stock Plan”) that governs stock awards made to employees and directors prior to completion of the IPO. In November 2014, the Board, and in April 2015, the Company’s stockholders, approved the Company’s 2014 Equity Incentive Plan (the “2014 Plan”) which became effective in April 2015. The 2014 Plan provides for the grant of stock options, other forms of equity compensation, and performance cash awards. The maximum number of shares of common stock that may be issued under the 2014 Plan is 2,266,666, as of December 31, 2015. In addition,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Pursuant to the terms of the 2014 Plan, on January 1, 2016, the common stock reserved for issuance under the 2014 Plan automatically increased by 579,638 shares. During the year ended December 31, 2015, stock options to acquire 4,766 shares of common stock were exercised with an intrinsic value of $54,000. No stock options were exercised during the years ended December 31, 2014 and 2013. Stock-based compensation expense recorded under the Incentive Stock Plan and the 2014 Plan is included in the following line items in the accompanying statements of operations (in thousands):
Year ended December 31,
2015
2014
2013
Research and development
$
610
$
62
$
29
General and administrative
1,759
152
105
$
2,369
$
214
$
134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considered “plain vanilla” stock options. For these options, the Company uses an expected term equal to the contractual term of the option. Expected volatility is based on historical volatilities for publicly traded stock of comparable companies over the estimated expected term of the stock options. The Company assumes no dividend yield because dividends are not expected to be paid in the near future, which is consistent with the Company’s history of not paying dividends.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5, 2014 and 2013 fair value was $10.63, $4.50 and $3.00 per share, respectively. The assumptions used to estimate fair value are as follows:
December 31,
December 31,
December 31,
2015
2014
2013
Risk-free interest rate
1.40% - 1.99%
0.91% - 2.70%
0.52% - 2.80%
Expected term (in years)
4.33
7.00 - 10.00
4.04
Expected volatility
68.79%
86.00% - 95.00%
58.55%
Expected dividend yield
0%
0%
0% The activity under the Incentive Stock Plan and the 2014 Plan for the year ended December 31, 2015 is summarized as follows:
Weighted
Average
Weighted
Remaining
Average
Contractual
Aggregate
Number of
Exercise
Term
Intrinsic
Options
Price
(in years)
Value
Outstanding balance at January 1, 2015
395,185
$
5.40
7.24
$
1,275,980
Granted
1,010,457
$
16.30
Exercised
(4,766
)
$
5.85
Forfeited
(3,365
)
$
5.85
Outstanding balance at December 31, 2015
1,397,511
$
13.28
8.58
$
9,204,403
Exercisable at December 31, 2015
384,087
$
6.71
6.55
$
5,057,062
Vested and expected to vest at December 31, 2015
1,254,325
$
13.00
8.49
$
8,614,743
Information regarding currently outstanding and exercisable options as of December 31, 2015 is as follows:
Options Outstanding
Options Exercisable
Weighted
Weighted
Average
Average
Remaining
Remaining
Contractual
Contractual
Number of
Term
Number of
Term
Exercise Price
Shares
(in years)
Shares
(in years)
$0.75
12,000
1.50
12,000
1.50
$3.00
20,666
2.54
20,666
2.54
$4.65
49,327
2.61
49,327
2.61
$5.85
305,061
7.23
207,428
6.91
$
8.63
154,639
9.03
6,666
8.57
$
11.00
21,333
9.30
—
—
$
11.41
170,035
9.41
88,000
9.41
$
16.61
11,250
9.94
—
—
$
18.29
205,000
9.49
—
—
$
18.61
38,400
9.65
—
—
$
19.02
62,000
9.65
—
—
$
20.45
335,000
9.68
—
—
$
21.37
6,400
9.70
—
—
$
22.12
6,400
9.71
—
—
1,397,511
8.58
384,087
6.55
The total fair value of stock options vested during the years ended December 31, 2015, 2014 and 2013, was $1.1 million, $0.2 million and $0.2 million, respectively. Unvested stock options as of December 31, 2015 and 2014 were as follows:
Number of Unvested Shares
December 31,
December 31,
Exercise Price
2015
2014
$5.85
97,633
225,018
$
8.63
147,973
—
$
11.00
21,333
—
$
11.41
82,035
—
$
16.61
11,250
—
$
18.29
205,000
—
$
18.61
38,400
—
$
19.02
62,000
—
$
20.45
335,000
—
$
21.37
6,400
—
$
22.12
6,400
—
1,013,424
225,018
As of December 31, 2015, there was $9.0 million of total unrecognized compensation cost related to unvested share-based compensation arrangements granted under the 2014 Plan and the Company’s 2007 stock incentive plan. That compensation cost is expected to be recognized over a weighted-average period of 2.77 years. During the year ended December 31, 2015, the Company recognized $0.7 million of stock-based compensation expense related to performance-based awards included in general and administrative expenses and $0.2 million of stock-based compensation expense related to performance-based awards included in research and development expenses. These awards were in connection with the grant of fully vested stock options exercisable for an aggregate of 163,998 shares of common stock during the year ended December 31, 2015. The Company did not recognize any stock-based compensation expense related to performance-based incentive awards during the years ended December 31, 2014 or 2013, since the strategic initiatives set for the awards were not achieved or probable of achievement.</t>
  </si>
  <si>
    <t>Fair Value of Financial Instruments</t>
  </si>
  <si>
    <t>Fair Value Disclosures [Abstract]</t>
  </si>
  <si>
    <t>L .
Fair Value of Financial Instruments The carrying amounts of certain financial instruments, including cash and cash equivalents and accounts payable, approximate their respective fair values due to the short-term nature of such instruments. The fair value of the Deerfield Convertible Notes and the Term Notes was $42.0 million and $14.1 million, respectively, at December 31, 2015. Both the Deerfield Convertible Notes and Term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15 and 2014 (in thousands):
Quoted Prices
Significant
in Active
Other
Significant
Balance at
Markets for
Observable
Unobservable
December 31,
Identical Assets
Inputs
Inputs
2015
(Level 1)
(Level 2)
(Level 3)
Underwriter warrant liability
$
3,877
$
—
$
—
$
3,877
Deerfield warrant liability
33,750
—
—
33,750
Embedded put option
212
—
—
212
Total liabilities
$
37,839
$
—
$
—
$
37,839
Trading securities:
Certificates of deposit
8,951
8,951
—
—
Government bonds
10,051
10,051
—
—
Total assets
$
19,002
$
19,002
$
—
$
—
Quoted Prices
Significant
in Active
Other
Significant
Balance at
Markets for
Observable
Unobservable
December 31,
Identical Assets
Inputs
Inputs
2014
(Level 1)
(Level 2)
(Level 3)
Underwriter warrant liability
$
2,746
$
—
$
—
$
2,746
2013 warrant liability
520
—
—
520
Deerfield warrant liability
12,560
—
—
12,560
Embedded put option
140
—
—
140
Total liabilities
$
15,966
$
—
$
—
$
15,966
The Company’s Underwriter Warrant liability, Deerfield Warrant liability and the embedded Put Option on the Deerfield Warrant are measured at fair value on a recurring basis. The 2013 Warrant liability was recorded at fair value on a recurring basis through the completion of the IPO. As of December 31, 2015 and 2014, the Underwriter Warrant liability, the Deerfield Warrant liability and the embedded Put Option are reported on the balance sheet in derivative and warrant liability. Upon closing of the IPO in April 2015, the 2013 Warrant liability was marked to fair value and then reclassified to equity. The Company used a Monte Carlo simulation to value the Underwriter Warrant liability and the embedded Put Option at December 31, 2015 and 2014. The Company used a Monte Carlo simulation to value the 2013 Warrant liability as of December 31, 2014, and the closing date of the IPO. Significant unobservable inputs used in measuring the fair value of these financial instruments included the Company’s estimated enterprise value, an estimate of the timing of a liquidity event, a present value discount rate and an estimate of the Company’s stock volatility using the volatilities of guideline peer companies. Changes in the fair value of the Underwriter Warrant liability, the 2013 Warrant liability, the Deerfield Warrant liability and the embedded Put Option are reflected in the statements of operations as a fair value adjustment. A 10% increase in the enterprise value would result in an increase of $0.4 million in the estimated fair value of the Underwriter Warrant liability, an increase of $1.9 million in the estimated fair value of the Deerfield Warrant liability, and no change in the estimated fair value of the embedded Put Option at December 31, 2015. A reconciliation of the beginning and ending balances for the derivative and warrant liability measured at fair value on a recurring basis using significant unobservable inputs (Level 3) is as follows (in thousands):
2015
2014
Balance at beginning of period
$
15,966
$
2,813
Issuance of Deerfield warrant
—
7,610
Embedded put option
—
220
Conversion of 2013 Convertible Notes
—
(1,900
)
Reclassification of 2013 warrants to equity
(1,110
)
—
Exercise of warrants
(4,293
)
—
Adjustment to fair value
27,276
7,223
Balance at end of period
$
37,839
$
15,966</t>
  </si>
  <si>
    <t>Income Taxes</t>
  </si>
  <si>
    <t>Income Tax Disclosure [Abstract]</t>
  </si>
  <si>
    <t>M .
Income Taxes The Company’s financial statements include a total state tax benefit of $15,000, $22,000 and $20,000 on a loss before income taxes of $54.6 million, $24.5 million and $5.2 million for the years ended December 31, 2015, 2014 and 2013, respectively. A reconciliation of the difference between the benefit for income taxes and income taxes at the statutory U.S. federal income tax rate is as follows (in thousands):
Year ended December 31,
2015
2014
2013
Federal statutory rate
34.00
%
34.00
%
34.00
%
Effect of:
Change in valuation allowance
(19.25
)
(32.88
)
(38.38
)
State tax benefit (net of federal)
4.06
5.96
7.53
Warrant liability
(15.28
)
(9.39
)
6.08
State research and development credit
0.03
0.09
0.37
Federal research and development credit
0.84
3.29
2.53
Conversion feature and put option on 2013 convertible notes
(1.68
)
(1.26
)
(8.81
)
Interest expense
—
0.21
(0.99
)
Stock-based compensation
(1.28
)
—
—
Other
(1.42
)
0.07
(1.95
)
Federal income tax provision effective rate
0.02
%
0.09
%
0.38
% The components of deferred tax assets and liabilities are as follows (in thousands):
December 31,
December 31,
December 31,
2015
2014
2013
Deferred tax assets relating to:
Net operating loss carryforwards
$
26,617
$
16,390
$
9,606
Research and development tax carryforward
2,254
1,793
899
Compensation
232
83
76
Total gross deferred tax assets
29,103
18,266
10,581
Deferred tax liabilities relating to:
Property and equipment
80
170
176
Total gross deferred tax liabilities
80
170
176
Deferred tax assets less liabilities
29,023
18,096
10,405
Valuation allowance
(29,023
)
(18,096
)
(10,405
)
Net deferred tax asset (liability)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in the future. The Company had the following federal net operating loss carryforward and research activities credits as of December 31, 2015 (in thousands):
Research
Net Operating
Activities
Year Incurred
Loss Carryforwards
Credit
Expiration
2007
$
454
$
30
2027
2008
1,178
65
2028
2009
3,060
176
2029
2010
3,423
149
2030
2011
9,929
176
2031
2012
—
170
2032
2013
4,353
133
2033
2014
15,819
894
2034
2015
24,189
461
2035
$
62,405
$
2,254
The Company also has certain state net operating loss carryforwards totaling $59.7 million that expire between 2027 and 2035. Due to potential ownership changes that may have occurred or would occur in the future, IRC Section 382 may place additional limitations on the Company’s ability to utilize the net operating loss carryforward. Financial Interpretation No. 48 (“FIN 48”), Accounting for Uncertainty in Income Taxes</t>
  </si>
  <si>
    <t>Net Loss Per Share</t>
  </si>
  <si>
    <t>Earnings Per Share [Abstract]</t>
  </si>
  <si>
    <t>N .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The following table summarizes the computation of basic and diluted net loss and net loss per share of the Company (in thousands, except share and per share amounts):
Year ended December 31,
2015
2014
2013
Net loss - basic and diluted
$
(54,664
)
$
(24,455
)
$
(5,226
)
Weighted-average number of common shares - basic and diluted
7,368,681
2,381,041
2,381,041
Net loss per share - basic and diluted
$
(7.42
)
$
(10.27
)
$
(2.20
) Diluted net loss per share is the same as basic net loss per share for all periods presented because the effects of potentially dilutive items were anti-dilutive given the Company’s net loss. The following securities, presented on a common stock equivalent basis, have been excluded from the calculation of weighted average common shares outstanding because their effect is anti-dilutive:
December 31,
December 31,
December 31,
2015
2014
2013
Redeemable convertible preferred stock:
Series A
—
1,293,838
1,293,838
Series B
—
829,234
829,234
Series C
—
2,474,122
2,474,122
Series D
—
967,359
—
Total redeemable convertible preferred stock
—
5,564,553
4,597,194
Warrants to purchase common stock
2,325,383
595,920
595,920
Warrants to purchase Series D preferred stock
—
2,066,970
143,893
Awards under equity incentive plans
1,397,511
395,185
296,255
2013 Convertible Notes
—
—
683,417
Deerfield Convertible Notes
1,991,219
1,808,353
—</t>
  </si>
  <si>
    <t>Employee Benefit Plan</t>
  </si>
  <si>
    <t>Postemployment Benefits [Abstract]</t>
  </si>
  <si>
    <t>O .
Employee Benefit Plan The Company has a 401(k) retirement plan (the “401(k) Plan”) that covers all employees. The Company may provide a discretionary match with a maximum amount of 4% of the participant’s compensation, which vests immediately. The Company made matching contributions under the 401(k) Plan of $113,000, $69,000 and $50,000 for the years ended December 31, 2015, 2014 and 2013, respectively. The Company has a discretionary profit sharing plan (the “Profit Sharing Plan”) that covers all employees. Employees become eligible participants in the Profit Sharing Plan once they have provided three years of service to the Company. The Company made no contributions to the Profit Sharing Plan in 2015, 2014 or 2013.</t>
  </si>
  <si>
    <t>Subsequent Events</t>
  </si>
  <si>
    <t>Subsequent Events [Abstract]</t>
  </si>
  <si>
    <t>P .
Subsequent Events (unaudited) Second Amendment to Senior Secured Convertible Note and Warrant On January 6, 2016, the Company, entered into a Second Amendment (the “Second Amendment”) to the Deerfield Convertible Notes and Deerfield Warrant, by and between the Company and Deerfield. The Second Amendment, among other things, clarified the calculation of an anti-dilution adjustment of the conversion price and exercise price of the Deerfield Convertible Notes and the Deerfield Warrant, respectively, in the event that the Company effects a firm commitment underwritten public offering of its securities. Except as modified by the Second Amendment and Third Amendment (as described below), all terms and conditions of the Deerfield Convertible Notes and Deerfield Warrant remain in full force and effect. Withdrawal of Registration Statement on Form S-1 On February 3, 2016, the Company requested that the Securities and Exchange Commission (the “Commission”) consent to the withdrawal of the Company’s Registration Statement on Form S-1 filed with the Commission on December 18, 2015. Issuance of 5.50% Senior Convertible Notes and Third Amendment to Senior Secured Convertible Note and Warrant On February 9, 2016, the Company issued $86.25 million aggregate principal amount of the 2021 Notes to Initial Purchasers, who subsequently resold the 2021 Notes to qualified institutional buyers in reliance on the exemption from registration provided by Rule 144A under the Securities Act.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s, plus all accrued but unpaid interest on the Term Notes, a make whole interest payment on the term note and a prepayment premium on the Term Notes. The 2021 Notes were issued pursuant to the Indenture. Interest on the 2021 Notes will be payable semi-annually in cash in arrears on February 1 and August 1 of each year, beginning on August 1, 2016, at a rate of 5.50% per year. The 2021 Notes mature on February 1, 2021 unless earlier converted or repurchased. The 2021 Notes are not redeemable prior to the maturity date, and no sinking fund is provided for the 2021 Notes. The 2021 Notes are convertible at an initial conversion rate of 58.4454 shares of the Company’s common stock per $1,000 principal amount of the 2021 Notes, subject to adjustment under the Indenture, which is equal to an initial conversion price of approximately $17.11 per share of common stock. Upon conversion, the 2021 Notes will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1 Notes in connection with such a corporate event in certain circumstances In connection with the Note Offering, on February 3, 2016, the Company entered into the Third Amendment to the Deerfield Facility Agreement, Deerfield Convertible Notes and Deerfield Warrant with Deerfield. The Third Amendment, among other things, eliminated the Company’s ability to require Deerfield to convert the Deerfield Convertible Notes into Company common stock. In addition, pursuant to the Third Amendment, Deerfield consented to the prepayment of the Term Notes and the issuance of the 2021 Notes. Except as modified by the Third Amendment, all terms and conditions of the Deerfield Facility Agreement remain in full force and effect.</t>
  </si>
  <si>
    <t>Quarterly Results of Operations (unaudited)</t>
  </si>
  <si>
    <t>Quarterly Financial Information Disclosure [Abstract]</t>
  </si>
  <si>
    <t>Quarterly Results of Operations</t>
  </si>
  <si>
    <t xml:space="preserve">Q. Quarterly Results of Operations (unaudited) The following tables set forth unaudited quarterly statements of operations data for each of the quarters indicated. The financial statements for each of these quarters have been prepared on the same basis as the audited financial statements included herein and, in the opinion of management, include all adjustments, consisting only of normal recurring adjustments, necessary for the fair statement of the results of operations for these periods. You should read this information together with our financial statements and related notes included herein. These quarterly operating results are not necessarily indicative of the results for any future period.
Three-Months Ended
Dec 31,
Sep 30,
Jun 30,
Mar 31,
Dec 31,
Sep 30,
Jun 30,
Mar 31,
2015
2015
2015
2015
2014
2014
2014
2014
Revenue
$ —
$ —
$ —
$ —
$ —
$ —
$ —
$ —
Operating expenses:
Research and development
4,716
4,328
2,768
2,119
5,911
3,253
1,715
1,038
General and administrative
2,566
2,152
3,188
977
1,577
1,086
1,330
534
Total operating expenses
7,282
6,480
5,956
3,096
7,488
4,339
3,045
1,572
Loss from operations
(7,282)
(6,480)
(5,956)
(3,096)
(7,488)
(4,339)
(3,045)
(1,572)
Other income (expenses):
Gain on extinguishment of debt
—
—
—
—
—
—
1,900
—
Amortization of debt discount
(475)
(479)
(477)
(477)
(478)
(477)
(159)
—
Interest expense
(698)
(687)
(654)
(632)
(631)
(173)
(704)
(96)
Fair value adjustment
(764)
(2,089)
(22,661)
(1,762)
(3,221)
(2,189)
(1,570)
(242)
Interest and other income
15
11
5
—
4
3
—
—
Total other expenses
(1,922)
(3,244)
(23,787)
(2,871)
(4,326)
(2,836)
(533)
(338)
Loss before income taxes
(9,204)
(9,724)
(29,743)
(5,967)
(11,814)
(7,175)
(3,578)
(1,910)
Income tax (expense) benefit
1
(20)
—
(7)
(27)
38
6
5
Net loss
$(9,203)
$(9,744)
$(29,743)
$(5,974)
$(11,841)
$(7,137)
$(3,572)
$(1,905)
Net loss per share:
Basic and diluted
$ (0.64)
$ (0.68)
$ (2.45)
$ (2.50)
$ (4.97)
$ (3.00)
$ (1.50)
$ (0.80) </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which frequently exceed insured limits.</t>
  </si>
  <si>
    <t>Cash and Cash Equivalents</t>
  </si>
  <si>
    <t>Cash and Cash Equivalents The Company considers any highly liquid investments with an original maturity of three months or less to be cash and cash equivalents.</t>
  </si>
  <si>
    <t>Marketable Securities</t>
  </si>
  <si>
    <t xml:space="preserve">Marketable Securities The Company maintains investment securities that are classified as trading securities. These securities are carried at fair value with unrealized gains and losses included in other income on the statement of operations. The securities primarily consist of certificates of deposit and government bonds. </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fifte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results of operations.</t>
  </si>
  <si>
    <t>Debt Issuance Costs</t>
  </si>
  <si>
    <t>Debt Issuance Costs Debt issuance costs incurred in connection with financing arrangements are amortized over the life of the respective financing arrangement using the effective interest method.</t>
  </si>
  <si>
    <t>Supply Arrangements</t>
  </si>
  <si>
    <t>Supply Arrangements The Company enters into supply arrangements for the supply of components of its product candidates. These arrangements also may include a share of future revenue if related product candidates reach commercialization. Costs under these supply arrangements, if any, are expensed as incurred (Note H).</t>
  </si>
  <si>
    <t>Impairment of Long-Lived Assets</t>
  </si>
  <si>
    <t>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15 and 2014.</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Research and Development</t>
  </si>
  <si>
    <t>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t>
  </si>
  <si>
    <t>Patent Costs</t>
  </si>
  <si>
    <t>Patent Costs Patent costs, including related legal costs, are expensed as incurred and recorded within general and administrative expenses on the statements of operations.</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for the years ended December 31, 2015 and 2014. The Company files income tax returns in the United States for federal and various state jurisdictions. With few exceptions, the Company is no longer subject to U.S. federal and state and local income tax examinations for years prior to 2010, although carryforward attributes that were generated prior to 2012 may still be adjusted upon examination by the Internal Revenue Service if used in a future period. No income tax returns are currently under examination by taxing authorities.</t>
  </si>
  <si>
    <t>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50. The Company values equity instruments and stock options granted using the Black-Scholes option pricing model. The value of non-employee stock-based compensation is subject to periodic adjustments as the underlying equity instruments vest and is recognized as an expense over the term of the related financing or the period over which services are received.</t>
  </si>
  <si>
    <t>Basic and Diluted Net Loss per Share of Common Stock</t>
  </si>
  <si>
    <t>Basic and Diluted Net Loss per Share of Common Stock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for the years ended December 31, 2015 and 2014.</t>
  </si>
  <si>
    <t>Application of New or Revised Accounting Standards Adopted</t>
  </si>
  <si>
    <t>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ccounting Standard Update (“ASU”) No. 2013-11, Presentation of an Unrecognized Tax Benefit When a Net Operating Loss Carryforward, a Similar Tax Loss, or a Tax Credit Carryforward Exist</t>
  </si>
  <si>
    <t>Application of New or Revised Accounting Standards Not Yet Adopted</t>
  </si>
  <si>
    <t xml:space="preserve">Application of New or Revised Accounting Standards—Not Yet Adopted In May 2014, the FASB issued guidance codified in ASC Topic 606, Revenue Recognition—Revenue from Contracts with Customers, Revenue Recognition,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anuary 2015, the FASB issued ASU No. 2015-01, Income Statement - Extraordinary and Unusual Items (Subtopic 225-20); Simplifying Income Statement Presentation by Eliminating the Concept of Extraordinary Items (“ASU 2015-01”) In April 2015, the FASB issued ASU 2015-03, Interest – Imputation of Interest (Subtopic 835-30) In November 2015, the FASB issued ASU 2015-17, Income Taxes: Balance Sheet Classification of Deferred Taxes (Topic 740) In January 2016, the FASB issued ASU 2016-01, Financial Instruments Overall – Recognition and Measurement of Financial Assets and Liabilities (Topic 825-10) In February 2016, the FASB issued ASU 2016-02, Leases (Topic 842) </t>
  </si>
  <si>
    <t>Prepaid Expenses and Other Current Assets (Tables)</t>
  </si>
  <si>
    <t>Components of Prepaid Expenses and Other Current Assets</t>
  </si>
  <si>
    <t>Prepaid expenses and other current assets consist of the following (in thousands):
December 31,
December 31,
2015
2014
Other receivables
$
2,375
$
—
Prepaid insurance
290
—
Other prepaid expenses and current assets
93
23
Total
$
2,758
$
23</t>
  </si>
  <si>
    <t>Property and Equipment (Tables)</t>
  </si>
  <si>
    <t>Components of Property and Equipment</t>
  </si>
  <si>
    <t>Property and equipment consists of the following (in thousands):
December 31,
December 31,
2015
2014
Laboratory equipment
$
530
$
530
Computers and hardware
176
73
Furniture and office equipment
169
137
Leasehold improvements
6
6
Total property and equipment
881
746
Less: accumulated depreciation and amortization
(478
)
(394
)
Property and equipment, net
$
403
$
352</t>
  </si>
  <si>
    <t>Assets under Capital Leases Included in Property and Equipment</t>
  </si>
  <si>
    <t>The Company leases various equipment under capital lease agreements. The assets under capital leases are included in property and equipment as follows (in thousands):
December 31,
December 31,
2015
2014
Furniture and office equipment
$
94
$
94
Less: accumulated depreciation and amortization
(22
)
(12
)
$
72
$
82</t>
  </si>
  <si>
    <t>Estimated Useful Lives of Property and Equipment</t>
  </si>
  <si>
    <t>The estimated useful lives of property and equipment are as follows:
Useful Life
Asset Category
(in years)
Laboratory equipment
10
Computers and hardware
3-7
Furniture and office equipment
5-10
Leasehold improvements
15</t>
  </si>
  <si>
    <t>Accounts Payable and Accrued Expenses (Tables)</t>
  </si>
  <si>
    <t>Accounts payable and accrued expenses consist of the following (in thousands):
December 31,
December 31,
2015
2014
Accounts payable
$
1,252
$
1,582
Accrued interest
698
631
Accrued banking fees
700
700
Accrued payroll
947
183
Other accrued expenses
1,309
-
Total
$
4,906
$
3,096</t>
  </si>
  <si>
    <t>Commitments and Contingencies (Tables)</t>
  </si>
  <si>
    <t>Future Minimum Lease Payments under Capital Leases and Non-Cancelable Operating Leases</t>
  </si>
  <si>
    <t>Future minimum lease payments under capital leases and non-cancelable operating leases as of December 31, 2015 were as follows (in thousands):
Capital
Operating
Year Ending December 31,
Leases
Leases
2016
$
27
$
440
2017
—
487
2018
—
497
2019
—
485
2020
—
428
Thereafter
—
5,354
Total minimum lease payments
27
$
7,691
Less: amounts representing interest
(1
)
Total
$
26</t>
  </si>
  <si>
    <t>Preferred Stock and Warrants (Tables)</t>
  </si>
  <si>
    <t>Summary of Redeemable Convertible Preferred Stock Activity</t>
  </si>
  <si>
    <t>The following table summarizes redeemable convertible preferred stock activity for the years ended December 31, 2015 and 2014:
Shares of
Series A
Series B
Series C
Series D
Series D-1
Preferred
Preferred
Preferred
Preferred
Preferred
Total
Balance, January 1, 2013
9,704,215
6,220,000
18,557,408
—
—
34,481,623
Balance, December 31, 2013
9,704,215
6,220,000
18,557,408
—
—
34,481,623
Shares issued upon conversion of 2013 Convertible Notes
—
—
—
5,332,348
—
5,332,348
Shares issued for financing fee to Deerfield
—
—
—
1,923,077
—
1,923,077
Balance, December 31, 2014
9,704,215
6,220,000
18,557,408
7,255,425
—
41,737,048
Issuance of Series D-1 preferred stock
—
—
—
—
3,200,000
3,200,000
Exercise of Series D preferred warrants
—
—
—
3,205
—
3,205
Effect of reverse stock-split
(8,410,377
)
(5,390,766
)
(16,083,286
)
(6,290,844
)
(2,784,416
)
(38,959,689
)
Less: Conversion of preferred stock into common stock upon IPO
(1,293,838
)
(829,234
)
(2,474,122
)
(967,786
)
(415,584
)
(5,980,564
)
Balance, December 31, 2015
—
—
—
—
—
—</t>
  </si>
  <si>
    <t>Common Stock and Warrants (Tables)</t>
  </si>
  <si>
    <t>Schedule of Authorized Shares of Common Stock Reserved for Future Issuance</t>
  </si>
  <si>
    <t>At December 31, 2015 and 2014, the Company had reserved authorized shares of common stock for future issuance as follows:
December 31,
December 31,
2015
2014
Conversion of Series A redeemable convertible preferred stock
—
1,293,838
Conversion of Series B redeemable convertible preferred stock
—
829,234
Conversion of Series C redeemable convertible preferred stock
—
2,474,122
Conversion of Series D redeemable convertible preferred stock
—
967,359
Conversion of Series D-1 redeemable convertible preferred stock
—
—
Conversion of Deerfield Convertible Notes
1,991,219
1,808,353
Outstanding awards under equity incentive plans
1,397,511
395,185
Outstanding common stock warrants
2,325,383
595,920
Outstanding Series D redeemable convertible preferred stock warrants
—
2,066,970
Possible future issuances under equity incentive plans
1,410,848
365,706
Total common shares reserved for future issuance
7,124,961
10,796,687</t>
  </si>
  <si>
    <t>Schedule of Common Stock Shares Activity</t>
  </si>
  <si>
    <t>The following table summarizes common stock activity during the year ended December 31, 2015 (there was no common stock activity during the years ended December 31, 2014 and 2013):
Shares of
Common Stock
Balance at December 31, 2014
2,381,041
Issuance of common stock in connection with the IPO
5,854,545
Conversion of preferred stock to common stock in connection with the IPO
5,980,564
Common stock warrants exercised
270,038
Common stock options exercised
4,766
Balance at December 31, 2015
14,490,954</t>
  </si>
  <si>
    <t>Stock-Based Compensation (Tables)</t>
  </si>
  <si>
    <t>Schedule of Stock-Based Compensation Expense</t>
  </si>
  <si>
    <t>Stock-based compensation expense recorded under the Incentive Stock Plan and the 2014 Plan is included in the following line items in the accompanying statements of operations (in thousands):
Year ended December 31,
2015
2014
2013
Research and development
$
610
$
62
$
29
General and administrative
1,759
152
105
$
2,369
$
214
$
134</t>
  </si>
  <si>
    <t>Black-Scholes-Merton Option Pricing Model</t>
  </si>
  <si>
    <t xml:space="preserve">The assumptions used to estimate fair value are as follows:
December 31,
December 31,
December 31,
2015
2014
2013
Risk-free interest rate
1.40% - 1.99%
0.91% - 2.70%
0.52% - 2.80%
Expected term (in years)
4.33
7.00 - 10.00
4.04
Expected volatility
68.79%
86.00% - 95.00%
58.55%
Expected dividend yield
0%
0%
0% </t>
  </si>
  <si>
    <t>Schedule of Stock Option Activity</t>
  </si>
  <si>
    <t>The activity under the Incentive Stock Plan and the 2014 Plan for the year ended December 31, 2015 is summarized as follows:
Weighted
Average
Weighted
Remaining
Average
Contractual
Aggregate
Number of
Exercise
Term
Intrinsic
Options
Price
(in years)
Value
Outstanding balance at January 1, 2015
395,185
$
5.40
7.24
$
1,275,980
Granted
1,010,457
$
16.30
Exercised
(4,766
)
$
5.85
Forfeited
(3,365
)
$
5.85
Outstanding balance at December 31, 2015
1,397,511
$
13.28
8.58
$
9,204,403
Exercisable at December 31, 2015
384,087
$
6.71
6.55
$
5,057,062
Vested and expected to vest at December 31, 2015
1,254,325
$
13.00
8.49
$
8,614,743</t>
  </si>
  <si>
    <t>Information Regarding Currently Outstanding and Exercisable Options</t>
  </si>
  <si>
    <t>Information regarding currently outstanding and exercisable options as of December 31, 2015 is as follows:
Options Outstanding
Options Exercisable
Weighted
Weighted
Average
Average
Remaining
Remaining
Contractual
Contractual
Number of
Term
Number of
Term
Exercise Price
Shares
(in years)
Shares
(in years)
$0.75
12,000
1.50
12,000
1.50
$3.00
20,666
2.54
20,666
2.54
$4.65
49,327
2.61
49,327
2.61
$5.85
305,061
7.23
207,428
6.91
$
8.63
154,639
9.03
6,666
8.57
$
11.00
21,333
9.30
—
—
$
11.41
170,035
9.41
88,000
9.41
$
16.61
11,250
9.94
—
—
$
18.29
205,000
9.49
—
—
$
18.61
38,400
9.65
—
—
$
19.02
62,000
9.65
—
—
$
20.45
335,000
9.68
—
—
$
21.37
6,400
9.70
—
—
$
22.12
6,400
9.71
—
—
1,397,511
8.58
384,087
6.55</t>
  </si>
  <si>
    <t>Unvested Stock Options</t>
  </si>
  <si>
    <t>Unvested stock options as of December 31, 2015 and 2014 were as follows:
Number of Unvested Shares
December 31,
December 31,
Exercise Price
2015
2014
$5.85
97,633
225,018
$
8.63
147,973
—
$
11.00
21,333
—
$
11.41
82,035
—
$
16.61
11,250
—
$
18.29
205,000
—
$
18.61
38,400
—
$
19.02
62,000
—
$
20.45
335,000
—
$
21.37
6,400
—
$
22.12
6,400
—
1,013,424
225,018</t>
  </si>
  <si>
    <t>Fair Value of Financial Instruments (Tables)</t>
  </si>
  <si>
    <t>Assets and Liabilities Measured at Fair Value on Recurring Basis</t>
  </si>
  <si>
    <t>The following table summarizes the conclusions reached regarding fair value measurements as of December 31, 2015 and 2014 (in thousands):
Quoted Prices
Significant
in Active
Other
Significant
Balance at
Markets for
Observable
Unobservable
December 31,
Identical Assets
Inputs
Inputs
2015
(Level 1)
(Level 2)
(Level 3)
Underwriter warrant liability
$
3,877
$
—
$
—
$
3,877
Deerfield warrant liability
33,750
—
—
33,750
Embedded put option
212
—
—
212
Total liabilities
$
37,839
$
—
$
—
$
37,839
Trading securities:
Certificates of deposit
8,951
8,951
—
—
Government bonds
10,051
10,051
—
—
Total assets
$
19,002
$
19,002
$
—
$
—
Quoted Prices
Significant
in Active
Other
Significant
Balance at
Markets for
Observable
Unobservable
December 31,
Identical Assets
Inputs
Inputs
2014
(Level 1)
(Level 2)
(Level 3)
Underwriter warrant liability
$
2,746
$
—
$
—
$
2,746
2013 warrant liability
520
—
—
520
Deerfield warrant liability
12,560
—
—
12,560
Embedded put option
140
—
—
140
Total liabilities
$
15,966
$
—
$
—
$
15,966</t>
  </si>
  <si>
    <t>Reconciliation of Beginning and Ending Balances for Derivative and Warrant Liability Measured at Fair Value on Recurring Basis</t>
  </si>
  <si>
    <t>A reconciliation of the beginning and ending balances for the derivative and warrant liability measured at fair value on a recurring basis using significant unobservable inputs (Level 3) is as follows (in thousands):
2015
2014
Balance at beginning of period
$
15,966
$
2,813
Issuance of Deerfield warrant
—
7,610
Embedded put option
—
220
Conversion of 2013 Convertible Notes
—
(1,900
)
Reclassification of 2013 warrants to equity
(1,110
)
—
Exercise of warrants
(4,293
)
—
Adjustment to fair value
27,276
7,223
Balance at end of period
$
37,839
$
15,966</t>
  </si>
  <si>
    <t>Income Taxes (Tables)</t>
  </si>
  <si>
    <t>Schedule of Reconciliation of Difference Between Benefit for Income Taxes and Income Taxes at Statutory U.S Federal Income Tax Rate</t>
  </si>
  <si>
    <t xml:space="preserve">A reconciliation of the difference between the benefit for income taxes and income taxes at the statutory U.S. federal income tax rate is as follows (in thousands):
Year ended December 31,
2015
2014
2013
Federal statutory rate
34.00
%
34.00
%
34.00
%
Effect of:
Change in valuation allowance
(19.25
)
(32.88
)
(38.38
)
State tax benefit (net of federal)
4.06
5.96
7.53
Warrant liability
(15.28
)
(9.39
)
6.08
State research and development credit
0.03
0.09
0.37
Federal research and development credit
0.84
3.29
2.53
Conversion feature and put option on 2013 convertible notes
(1.68
)
(1.26
)
(8.81
)
Interest expense
—
0.21
(0.99
)
Stock-based compensation
(1.28
)
—
—
Other
(1.42
)
0.07
(1.95
)
Federal income tax provision effective rate
0.02
%
0.09
%
0.38
% </t>
  </si>
  <si>
    <t>Components of Net Deferred Tax Assets and Liabilities</t>
  </si>
  <si>
    <t>The components of deferred tax assets and liabilities are as follows (in thousands):
December 31,
December 31,
December 31,
2015
2014
2013
Deferred tax assets relating to:
Net operating loss carryforwards
$
26,617
$
16,390
$
9,606
Research and development tax carryforward
2,254
1,793
899
Compensation
232
83
76
Total gross deferred tax assets
29,103
18,266
10,581
Deferred tax liabilities relating to:
Property and equipment
80
170
176
Total gross deferred tax liabilities
80
170
176
Deferred tax assets less liabilities
29,023
18,096
10,405
Valuation allowance
(29,023
)
(18,096
)
(10,405
)
Net deferred tax asset (liability)
$
—
$
—
$
—</t>
  </si>
  <si>
    <t>Federal Net Operating Loss Carryforward And Research Activities Credits</t>
  </si>
  <si>
    <t>The Company had the following federal net operating loss carryforward and research activities credits as of December 31, 2015 (in thousands):
Research
Net Operating
Activities
Year Incurred
Loss Carryforwards
Credit
Expiration
2007
$
454
$
30
2027
2008
1,178
65
2028
2009
3,060
176
2029
2010
3,423
149
2030
2011
9,929
176
2031
2012
—
170
2032
2013
4,353
133
2033
2014
15,819
894
2034
2015
24,189
461
2035
$
62,405
$
2,254</t>
  </si>
  <si>
    <t>Net Loss Per Share (Tables)</t>
  </si>
  <si>
    <t>Computation of Basic and Diluted Net Loss and Net Loss Per Share</t>
  </si>
  <si>
    <t xml:space="preserve">The following table summarizes the computation of basic and diluted net loss and net loss per share of the Company (in thousands, except share and per share amounts):
Year ended December 31,
2015
2014
2013
Net loss - basic and diluted
$
(54,664
)
$
(24,455
)
$
(5,226
)
Weighted-average number of common shares - basic and diluted
7,368,681
2,381,041
2,381,041
Net loss per share - basic and diluted
$
(7.42
)
$
(10.27
)
$
(2.20
) </t>
  </si>
  <si>
    <t>Schedule of Anti-dilutive Securities Excluded from Calculation of Weighted Average Common Shares Outstanding</t>
  </si>
  <si>
    <t>The following securities, presented on a common stock equivalent basis, have been excluded from the calculation of weighted average common shares outstanding because their effect is anti-dilutive:
December 31,
December 31,
December 31,
2015
2014
2013
Redeemable convertible preferred stock:
Series A
—
1,293,838
1,293,838
Series B
—
829,234
829,234
Series C
—
2,474,122
2,474,122
Series D
—
967,359
—
Total redeemable convertible preferred stock
—
5,564,553
4,597,194
Warrants to purchase common stock
2,325,383
595,920
595,920
Warrants to purchase Series D preferred stock
—
2,066,970
143,893
Awards under equity incentive plans
1,397,511
395,185
296,255
2013 Convertible Notes
—
—
683,417
Deerfield Convertible Notes
1,991,219
1,808,353
—</t>
  </si>
  <si>
    <t>Quarterly Results of Operations (unaudited) (Tables)</t>
  </si>
  <si>
    <t>Schedule of Quarterly Operating Results</t>
  </si>
  <si>
    <t xml:space="preserve">The following tables set forth unaudited quarterly statements of operations data for each of the quarters indicated. The financial statements for each of these quarters have been prepared on the same basis as the audited financial statements included herein and, in the opinion of management, include all adjustments, consisting only of normal recurring adjustments, necessary for the fair statement of the results of operations for these periods. You should read this information together with our financial statements and related notes included herein. These quarterly operating results are not necessarily indicative of the results for any future period.
Three-Months Ended
Dec 31,
Sep 30,
Jun 30,
Mar 31,
Dec 31,
Sep 30,
Jun 30,
Mar 31,
2015
2015
2015
2015
2014
2014
2014
2014
Revenue
$ —
$ —
$ —
$ —
$ —
$ —
$ —
$ —
Operating expenses:
Research and development
4,716
4,328
2,768
2,119
5,911
3,253
1,715
1,038
General and administrative
2,566
2,152
3,188
977
1,577
1,086
1,330
534
Total operating expenses
7,282
6,480
5,956
3,096
7,488
4,339
3,045
1,572
Loss from operations
(7,282)
(6,480)
(5,956)
(3,096)
(7,488)
(4,339)
(3,045)
(1,572)
Other income (expenses):
Gain on extinguishment of debt
—
—
—
—
—
—
1,900
—
Amortization of debt discount
(475)
(479)
(477)
(477)
(478)
(477)
(159)
—
Interest expense
(698)
(687)
(654)
(632)
(631)
(173)
(704)
(96)
Fair value adjustment
(764)
(2,089)
(22,661)
(1,762)
(3,221)
(2,189)
(1,570)
(242)
Interest and other income
15
11
5
—
4
3
—
—
Total other expenses
(1,922)
(3,244)
(23,787)
(2,871)
(4,326)
(2,836)
(533)
(338)
Loss before income taxes
(9,204)
(9,724)
(29,743)
(5,967)
(11,814)
(7,175)
(3,578)
(1,910)
Income tax (expense) benefit
1
(20)
—
(7)
(27)
38
6
5
Net loss
$(9,203)
$(9,744)
$(29,743)
$(5,974)
$(11,841)
$(7,137)
$(3,572)
$(1,905)
Net loss per share:
Basic and diluted
$ (0.64)
$ (0.68)
$ (2.45)
$ (2.50)
$ (4.97)
$ (3.00)
$ (1.50)
$ (0.80) </t>
  </si>
  <si>
    <t>Description of Business and Basis of Presentation - Additional Information (Detail) $ / shares in Units, $ in Thousands</t>
  </si>
  <si>
    <t>Apr. 02, 2015</t>
  </si>
  <si>
    <t>May. 31, 2015USD ($)$ / sharesshares</t>
  </si>
  <si>
    <t>Apr. 30, 2015$ / sharesshares</t>
  </si>
  <si>
    <t>Dec. 31, 2015USD ($)$ / sharesshares</t>
  </si>
  <si>
    <t>Dec. 31, 2014$ / sharesshares</t>
  </si>
  <si>
    <t>Class Of Stock [Line Items]</t>
  </si>
  <si>
    <t>Reverse stock split, description</t>
  </si>
  <si>
    <t>1-for-7.5 reverse stock split</t>
  </si>
  <si>
    <t>Reverse stock split</t>
  </si>
  <si>
    <t>Proceeds from initial public offering, net of underwriting discounts and commissions | $</t>
  </si>
  <si>
    <t>Common stock, par value | $ / shares</t>
  </si>
  <si>
    <t>Preferred stock, par value | $ / shares</t>
  </si>
  <si>
    <t>IPO</t>
  </si>
  <si>
    <t>Number of shares of common stock sold</t>
  </si>
  <si>
    <t>Common stock, price per share | $ / shares</t>
  </si>
  <si>
    <t>Additional number of common stock sold</t>
  </si>
  <si>
    <t>Underwriting discounts and commissions | $</t>
  </si>
  <si>
    <t>IPO offering expenses | $</t>
  </si>
  <si>
    <t>IPO | Common stock</t>
  </si>
  <si>
    <t>Number of preferred shares converted to common shares</t>
  </si>
  <si>
    <t>Summary of Significant Accounting Policies - Additional Information (Detail) - USD ($)</t>
  </si>
  <si>
    <t>Summary Of Significant Accounting Policies [Line Items]</t>
  </si>
  <si>
    <t>Asset impairment charges</t>
  </si>
  <si>
    <t>Uncertain tax positions</t>
  </si>
  <si>
    <t>Minimum</t>
  </si>
  <si>
    <t>Property and equipment, useful lives</t>
  </si>
  <si>
    <t>3 years</t>
  </si>
  <si>
    <t>Maximum</t>
  </si>
  <si>
    <t>15 years</t>
  </si>
  <si>
    <t>Prepaid Expenses and Other Current Assets - Components of Prepaid Expenses and Other Current Assets (Detail) - USD ($) $ in Thousands</t>
  </si>
  <si>
    <t>Prepaid Expense And Other Assets Current [Abstract]</t>
  </si>
  <si>
    <t>Other receivables</t>
  </si>
  <si>
    <t>Prepaid insurance</t>
  </si>
  <si>
    <t>Other prepaid expenses and current assets</t>
  </si>
  <si>
    <t>Property and Equipment - Components of Property and Equipment (Detail) - USD ($) $ in Thousands</t>
  </si>
  <si>
    <t>Property Plant And Equipment [Line Items]</t>
  </si>
  <si>
    <t>Property and equipment, gross</t>
  </si>
  <si>
    <t>Less: accumulated depreciation and amortization</t>
  </si>
  <si>
    <t>Laboratory Equipment</t>
  </si>
  <si>
    <t>Computers and Hardware</t>
  </si>
  <si>
    <t>Furniture and Office Equipment</t>
  </si>
  <si>
    <t>Leasehold Improvements</t>
  </si>
  <si>
    <t>Property and Equipment - Assets under Capital Leases Included in Property and Equipment (Detail) - USD ($) $ in Thousands</t>
  </si>
  <si>
    <t>Capital Leases Balance Sheet Assets By Major Class Net Lessee Balance Sheet [Abstract]</t>
  </si>
  <si>
    <t>Furniture and office equipment</t>
  </si>
  <si>
    <t>Capital Leases, Balance Sheet, Assets by Major Class, Net, Total</t>
  </si>
  <si>
    <t>Property and Equipment - Estimated Useful Lives of Property and Equipment (Detail)</t>
  </si>
  <si>
    <t>10 years</t>
  </si>
  <si>
    <t>Minimum | Computers and Hardware</t>
  </si>
  <si>
    <t>Minimum | Furniture and Office Equipment</t>
  </si>
  <si>
    <t>5 years</t>
  </si>
  <si>
    <t>Maximum | Computers and Hardware</t>
  </si>
  <si>
    <t>7 years</t>
  </si>
  <si>
    <t>Maximum | Furniture and Office Equipment</t>
  </si>
  <si>
    <t>Property and Equipment - Additional Information (Detail) - USD ($) $ in Thousands</t>
  </si>
  <si>
    <t>Accounts Payable and Accrued Expenses - Accounts Payable and Accrued Expenses (Detail) - USD ($) $ in Thousands</t>
  </si>
  <si>
    <t>Accounts payable</t>
  </si>
  <si>
    <t>Accrued interest</t>
  </si>
  <si>
    <t>Accrued banking fees</t>
  </si>
  <si>
    <t>Accrued payroll</t>
  </si>
  <si>
    <t>Other accrued expenses</t>
  </si>
  <si>
    <t>Debt Obligations - Deerfield Facility Agreement - Additional Information (Detail) - USD ($)</t>
  </si>
  <si>
    <t>Jun. 02, 2014</t>
  </si>
  <si>
    <t>Apr. 30, 2015</t>
  </si>
  <si>
    <t>Deerfield Warrant</t>
  </si>
  <si>
    <t>Debt Instrument [Line Items]</t>
  </si>
  <si>
    <t>Warrants expiration date</t>
  </si>
  <si>
    <t>Jun. 2,
		2024</t>
  </si>
  <si>
    <t>Preferred stock called by warrants</t>
  </si>
  <si>
    <t>Warrant, exercise price</t>
  </si>
  <si>
    <t>Deerfield Facility Agreement</t>
  </si>
  <si>
    <t>Line of credit agreement, maximum borrowing capacity</t>
  </si>
  <si>
    <t>Facility agreement, interest rate</t>
  </si>
  <si>
    <t>9.75%</t>
  </si>
  <si>
    <t>Facility agreement, repayment description</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Facility agreement, repayment period</t>
  </si>
  <si>
    <t>Feb. 14,
		2020</t>
  </si>
  <si>
    <t>Line of Credit Interest Payment, Due Date</t>
  </si>
  <si>
    <t>Jul. 1,
		2016</t>
  </si>
  <si>
    <t>Line of credit agreement, available borrowing capacity</t>
  </si>
  <si>
    <t>Deerfield Facility Agreement | Second Tranche</t>
  </si>
  <si>
    <t>Deerfield Facility Agreement | Third Tranche</t>
  </si>
  <si>
    <t>Warrants exercisable as percentage of principal amount of debt disbursed</t>
  </si>
  <si>
    <t>60.00%</t>
  </si>
  <si>
    <t>Weighted average sales price</t>
  </si>
  <si>
    <t>115.00%</t>
  </si>
  <si>
    <t>Consecutive trading days, threshold for warrant exercise</t>
  </si>
  <si>
    <t>20 days</t>
  </si>
  <si>
    <t>Deerfield Facility Agreement | Fourth Tranche</t>
  </si>
  <si>
    <t>Deerfield Facility Agreement | Put Option</t>
  </si>
  <si>
    <t>Fair value of embedded put option</t>
  </si>
  <si>
    <t>Deerfield Facility Agreement | Deerfield Warrant</t>
  </si>
  <si>
    <t>Fair value of warrants</t>
  </si>
  <si>
    <t>Deerfield Facility Agreement | Series D Redeemable Convertible Preferred Stock</t>
  </si>
  <si>
    <t>Shares issued as consideration for loans provided</t>
  </si>
  <si>
    <t>Fair value of preferred shares</t>
  </si>
  <si>
    <t>Deerfield Facility Agreement | Term Notes</t>
  </si>
  <si>
    <t>Facility agreement</t>
  </si>
  <si>
    <t>Deerfield Facility Agreement | Deerfield Convertible Notes</t>
  </si>
  <si>
    <t>Conversion price</t>
  </si>
  <si>
    <t>Deerfield Facility Agreement | IPO</t>
  </si>
  <si>
    <t>Reclassification of common stock shares</t>
  </si>
  <si>
    <t>Deerfield Facility Agreement | IPO | Deerfield Warrant</t>
  </si>
  <si>
    <t>Debt Obligations - Issuance of 5.50% Senior Convertible Notes and Third Amendment to Senior Secured Convertible Note and Warrant - Additional Information (Detail) - Subsequent Event - 2021 Notes</t>
  </si>
  <si>
    <t>Feb. 09, 2016USD ($)$ / sharesshares</t>
  </si>
  <si>
    <t>Aggregate principal amount</t>
  </si>
  <si>
    <t>Interest rate of debt (as a percent)</t>
  </si>
  <si>
    <t>5.50%</t>
  </si>
  <si>
    <t>Net proceeds from issuance of debt</t>
  </si>
  <si>
    <t>Proceeds used for full repayment of long term debt</t>
  </si>
  <si>
    <t>Debt instrument, maturity date</t>
  </si>
  <si>
    <t>Feb. 1,
		2021</t>
  </si>
  <si>
    <t>Debt instrument, sinking fund payment</t>
  </si>
  <si>
    <t>Shares issued on conversion of convertible notes | shares</t>
  </si>
  <si>
    <t>Debt conversion principal amount</t>
  </si>
  <si>
    <t>Conversion price | $ / shares</t>
  </si>
  <si>
    <t>Debt Obligations - Conversion of 2013 Convertible Notes into Series D Preferred Stock - Additional Information (Detail) - USD ($) $ / shares in Units, $ in Thousands</t>
  </si>
  <si>
    <t>Oct. 31, 2013</t>
  </si>
  <si>
    <t>Unsecured Convertible Promissory Notes</t>
  </si>
  <si>
    <t>Convertible notes, interest rate</t>
  </si>
  <si>
    <t>10.00%</t>
  </si>
  <si>
    <t>Gross proceeds from issuance of convertible notes</t>
  </si>
  <si>
    <t>Outstanding principal balance of convertible notes</t>
  </si>
  <si>
    <t>Unsecured Convertible Promissory Notes | Series D Redeemable Convertible Preferred Stock</t>
  </si>
  <si>
    <t>Shares issued on conversion of convertible notes</t>
  </si>
  <si>
    <t>Debt Obligations - Line of Credit - Additional Information (Detail) - USD ($)</t>
  </si>
  <si>
    <t>First Line of Credit Agreement</t>
  </si>
  <si>
    <t>Line of credit</t>
  </si>
  <si>
    <t>Line of credit, description of variable rate basis</t>
  </si>
  <si>
    <t>prime rate plus 1.75% per annum</t>
  </si>
  <si>
    <t>Line of credit, basis spread on variable rate</t>
  </si>
  <si>
    <t>1.75%</t>
  </si>
  <si>
    <t>5.00%</t>
  </si>
  <si>
    <t>Second Line of Credit Agreement</t>
  </si>
  <si>
    <t>prime rate plus 9.99% per annum</t>
  </si>
  <si>
    <t>9.99%</t>
  </si>
  <si>
    <t>13.24%</t>
  </si>
  <si>
    <t>Commitments and Contingencies - Additional Information (Detail) - USD ($) $ in Millions</t>
  </si>
  <si>
    <t>Loss Contingencies [Line Items]</t>
  </si>
  <si>
    <t>Interest rate for assets under remaining capital leases</t>
  </si>
  <si>
    <t>0.67%</t>
  </si>
  <si>
    <t>Rent expense for non-cancelable operating leases</t>
  </si>
  <si>
    <t>IOWA</t>
  </si>
  <si>
    <t>Lease facilities expires date</t>
  </si>
  <si>
    <t>Sep. 30,
		2016</t>
  </si>
  <si>
    <t>Renewal option extend lease an additional year</t>
  </si>
  <si>
    <t>FLORIDA</t>
  </si>
  <si>
    <t>mid2025</t>
  </si>
  <si>
    <t>Description of extend lease renewal options</t>
  </si>
  <si>
    <t>Renewal options that could extend the lease for two additional five year terms.</t>
  </si>
  <si>
    <t>VIRGINIA</t>
  </si>
  <si>
    <t>Aug. 31,
		2016</t>
  </si>
  <si>
    <t>12 months</t>
  </si>
  <si>
    <t>NORTH CAROLINA</t>
  </si>
  <si>
    <t>May 31,
		2020</t>
  </si>
  <si>
    <t>Commitments and Contingencies - Future Minimum Lease Payments under Capital Leases and Non-Cancelable Operating Leases (Detail) $ in Thousands</t>
  </si>
  <si>
    <t>Dec. 31, 2015USD ($)</t>
  </si>
  <si>
    <t>Thereafter</t>
  </si>
  <si>
    <t>Total minimum lease payments</t>
  </si>
  <si>
    <t>Less: amounts representing interest</t>
  </si>
  <si>
    <t>Supply Arrangement - Additional Information (Detail)</t>
  </si>
  <si>
    <t>Dec. 31, 2015USD ($)Agreement</t>
  </si>
  <si>
    <t>Dec. 31, 2014USD ($)</t>
  </si>
  <si>
    <t>Number of manufacturing arrangement | Agreement</t>
  </si>
  <si>
    <t>Supply arrangement expense | $</t>
  </si>
  <si>
    <t>Supply arrangement, automatic renewal period</t>
  </si>
  <si>
    <t>2 years</t>
  </si>
  <si>
    <t>Supply arrangement, period of prior notice</t>
  </si>
  <si>
    <t>Preferred Stock and Warrants - Authorized, Issued, and Outstanding Preferred Stock - Additional Information (Detail) - $ / shares</t>
  </si>
  <si>
    <t>1 Months Ended</t>
  </si>
  <si>
    <t>May. 31, 2015</t>
  </si>
  <si>
    <t>Temporary Equity [Line Items]</t>
  </si>
  <si>
    <t>Common stock | IPO</t>
  </si>
  <si>
    <t>Preferred Stock and Warrants - Summary of Redeemable Convertible Preferred Stock Activity (Detail) - shares</t>
  </si>
  <si>
    <t>Less: Conversion of preferred stock into common stock upon IPO</t>
  </si>
  <si>
    <t>Pre-split Retroactive Adjustment</t>
  </si>
  <si>
    <t>Redeemable convertible preferred stock, shares outstanding, beginning balance</t>
  </si>
  <si>
    <t>Shares issued upon conversion of 2013 Convertible notes</t>
  </si>
  <si>
    <t>Shares issued for financing fee to Deerfield</t>
  </si>
  <si>
    <t>Redeemable convertible preferred stock, issuance of Series D-1 Preferred Stock</t>
  </si>
  <si>
    <t>Redeemable convertible preferred stock, exercise of Series D Preferred warrants</t>
  </si>
  <si>
    <t>Effect of reverse stock-split</t>
  </si>
  <si>
    <t>Redeemable convertible preferred stock, shares outstanding, ending balance</t>
  </si>
  <si>
    <t>Post-split Retroactive Adjustment</t>
  </si>
  <si>
    <t>Series A Redeemable Convertible Preferred Stock | Pre-split Retroactive Adjustment</t>
  </si>
  <si>
    <t>Series A Redeemable Convertible Preferred Stock | Post-split Retroactive Adjustment</t>
  </si>
  <si>
    <t>Series B Redeemable Convertible Preferred Stock | Pre-split Retroactive Adjustment</t>
  </si>
  <si>
    <t>Series B Redeemable Convertible Preferred Stock | Post-split Retroactive Adjustment</t>
  </si>
  <si>
    <t>Series C Redeemable Convertible Preferred Stock | Pre-split Retroactive Adjustment</t>
  </si>
  <si>
    <t>Series C Redeemable Convertible Preferred Stock | Post-split Retroactive Adjustment</t>
  </si>
  <si>
    <t>Series D Redeemable Convertible Preferred Stock | Pre-split Retroactive Adjustment</t>
  </si>
  <si>
    <t>Series D Redeemable Convertible Preferred Stock | Post-split Retroactive Adjustment</t>
  </si>
  <si>
    <t>Series D-1 Redeemable Convertible Preferred Stock | Pre-split Retroactive Adjustment</t>
  </si>
  <si>
    <t>Series D-1 Redeemable Convertible Preferred Stock | Post-split Retroactive Adjustment</t>
  </si>
  <si>
    <t>Preferred Stock and Warrants - Series D-1 Redeemable Convertible Preferred Stock - Additional Information (Detail) - USD ($)</t>
  </si>
  <si>
    <t>Feb. 28, 2015</t>
  </si>
  <si>
    <t>Series D-1 Redeemable Convertible Preferred Stock | Cowen KP Investment LLC</t>
  </si>
  <si>
    <t>Redeemable convertible preferred stock, price per share</t>
  </si>
  <si>
    <t>Redeemable convertible preferred stock, proceeds from issuance</t>
  </si>
  <si>
    <t>Preferred Stock and Warrants - Warrants - Additional Information (Detail) - USD ($) $ / shares in Units, $ in Millions</t>
  </si>
  <si>
    <t>2013 Warrants</t>
  </si>
  <si>
    <t>Warrants issued</t>
  </si>
  <si>
    <t>Jun. 2,
		2019</t>
  </si>
  <si>
    <t>Convertible Notes</t>
  </si>
  <si>
    <t>Debt instrument issued</t>
  </si>
  <si>
    <t>Common stock | Deerfield Warrant</t>
  </si>
  <si>
    <t>Common Stock and Warrants - Additional Information (Detail) - shares</t>
  </si>
  <si>
    <t>Dec. 31, 2012</t>
  </si>
  <si>
    <t>Common stock warrants exercised</t>
  </si>
  <si>
    <t>Private Placement</t>
  </si>
  <si>
    <t>Common stock called by warrants</t>
  </si>
  <si>
    <t>Common Stocks and Warrants - Schedule of Reserved Authorized Shares of Common Stock for Future Issuance (Detail) - shares</t>
  </si>
  <si>
    <t>Common shares reserved for future issuance</t>
  </si>
  <si>
    <t>Series D redeemable convertible preferred stock warrants</t>
  </si>
  <si>
    <t>Equity Incentive Plans</t>
  </si>
  <si>
    <t>Possible Future Issuances Under Equity Incentive Plans</t>
  </si>
  <si>
    <t>Common Stock Warrants</t>
  </si>
  <si>
    <t>Common Stock and Warrants - Summary of Common Stock Shares Activity (Detail) - shares</t>
  </si>
  <si>
    <t>Common stock, beginning balance</t>
  </si>
  <si>
    <t>Common stock options exercised</t>
  </si>
  <si>
    <t>Common stock, ending balance</t>
  </si>
  <si>
    <t>Shares conversion of common stock</t>
  </si>
  <si>
    <t>Stock-Based Compensation - Additional Information (Detail) - USD ($)</t>
  </si>
  <si>
    <t>Jan. 01, 2016</t>
  </si>
  <si>
    <t>Share Based Compensation Arrangement By Share Based Payment Award [Line Items]</t>
  </si>
  <si>
    <t>Exercised</t>
  </si>
  <si>
    <t>Intrinsic value of stock options exercised</t>
  </si>
  <si>
    <t>Weighted-average fair value of awards granted</t>
  </si>
  <si>
    <t>Total fair value of stock options vested</t>
  </si>
  <si>
    <t>Stock based compensation expense</t>
  </si>
  <si>
    <t>Stock options fully vested and exercisable</t>
  </si>
  <si>
    <t>Performance Shares</t>
  </si>
  <si>
    <t>General and administrative | Performance Shares</t>
  </si>
  <si>
    <t>Research and development | Performance Shares</t>
  </si>
  <si>
    <t>Two Thousand Fourteen Equity Incentive Plan</t>
  </si>
  <si>
    <t>Percentage of outstanding capital stock</t>
  </si>
  <si>
    <t>4.00%</t>
  </si>
  <si>
    <t>Share-based compensation arrangement by share-based payment award, plan modification, description and terms</t>
  </si>
  <si>
    <t>Number of shares of common stock reserved for issuance under the 2014 Plan will automatically increase on January 1 of each year, beginning on January 1, 2016 and ending on and including January 1, 2024,</t>
  </si>
  <si>
    <t>Two Thousand Fourteen Equity Incentive Plan | Maximum</t>
  </si>
  <si>
    <t>Number of shares issuable</t>
  </si>
  <si>
    <t>Two Thousand Fourteen Equity Incentive Plan | Subsequent Event</t>
  </si>
  <si>
    <t>Increase in number of common stock reserve for issuance</t>
  </si>
  <si>
    <t>2014 Plan and 2007 stock incentive plan</t>
  </si>
  <si>
    <t>Total unrecognized compensation cost</t>
  </si>
  <si>
    <t>Compensation cost recognition weighted-average period</t>
  </si>
  <si>
    <t>2 years 9 months 7 days</t>
  </si>
  <si>
    <t>Stock-Based Compensation - Schedule of Stock-Based Compensation Expense (Detail) - USD ($) $ in Thousands</t>
  </si>
  <si>
    <t>Employee Service Share Based Compensation Allocation Of Recognized Period Costs [Line Items]</t>
  </si>
  <si>
    <t>Stock-Based Compensation - Black-Scholes-Merton Option Pricing Model (Detail)</t>
  </si>
  <si>
    <t>Share Based Compensation Arrangement by Share Based Payment Award Fair Value Assumptions and Methodology [Line Items]</t>
  </si>
  <si>
    <t>Risk-free interest rate, minimum</t>
  </si>
  <si>
    <t>1.40%</t>
  </si>
  <si>
    <t>0.91%</t>
  </si>
  <si>
    <t>0.52%</t>
  </si>
  <si>
    <t>Risk-free interest rate, maximum</t>
  </si>
  <si>
    <t>1.99%</t>
  </si>
  <si>
    <t>2.70%</t>
  </si>
  <si>
    <t>2.80%</t>
  </si>
  <si>
    <t>Expected volatility, minimum</t>
  </si>
  <si>
    <t>68.79%</t>
  </si>
  <si>
    <t>86.00%</t>
  </si>
  <si>
    <t>58.55%</t>
  </si>
  <si>
    <t>Expected volatility, maximum</t>
  </si>
  <si>
    <t>86.84%</t>
  </si>
  <si>
    <t>95.00%</t>
  </si>
  <si>
    <t>92.00%</t>
  </si>
  <si>
    <t>Expected dividend yield</t>
  </si>
  <si>
    <t>0.00%</t>
  </si>
  <si>
    <t>Expected term (in years)</t>
  </si>
  <si>
    <t>4 years 3 months 29 days</t>
  </si>
  <si>
    <t>4 years 15 days</t>
  </si>
  <si>
    <t>6 years 3 months</t>
  </si>
  <si>
    <t>Stock-Based Compensation - Schedule of Stock Option Activity (Detail) - USD ($)</t>
  </si>
  <si>
    <t>Shares Under Option</t>
  </si>
  <si>
    <t>Granted</t>
  </si>
  <si>
    <t>Forfeited</t>
  </si>
  <si>
    <t>Outstanding balance at December 31, 2015</t>
  </si>
  <si>
    <t>Exercisable at December 31, 2015</t>
  </si>
  <si>
    <t>Vested and expected to vest at December 31, 2015</t>
  </si>
  <si>
    <t>Weighted Average Exercise Price</t>
  </si>
  <si>
    <t>Outstanding balance at January 1, 2015</t>
  </si>
  <si>
    <t>Weighted Average Remaining Contractual Term (years)</t>
  </si>
  <si>
    <t>Outstanding balance</t>
  </si>
  <si>
    <t>8 years 6 months 29 days</t>
  </si>
  <si>
    <t>7 years 2 months 27 days</t>
  </si>
  <si>
    <t>6 years 6 months 18 days</t>
  </si>
  <si>
    <t>8 years 5 months 27 days</t>
  </si>
  <si>
    <t>Aggregate Intrinsic Value</t>
  </si>
  <si>
    <t>Options outstanding, Aggregate intrinsic value</t>
  </si>
  <si>
    <t>Options exercisable, Aggregate intrinsic value</t>
  </si>
  <si>
    <t>Options vested and expected to vest, Aggregate intrinsic value</t>
  </si>
  <si>
    <t>Stock-Based Compensation - Information Regarding Currently Outstanding and Exercisable Options (Detail) - $ / shares</t>
  </si>
  <si>
    <t>Jan. 01, 2015</t>
  </si>
  <si>
    <t>Share-based Compensation, Shares Authorized under Stock Option Plans, Exercise Price Range [Line Items]</t>
  </si>
  <si>
    <t>Exercise Price</t>
  </si>
  <si>
    <t>Options Outstanding, Number of Shares</t>
  </si>
  <si>
    <t>Options Outstanding Weighted- Average Remaining Contractual Term (in years)</t>
  </si>
  <si>
    <t>Options Exercisable Number of Shares</t>
  </si>
  <si>
    <t>Options Exercisable Weighted- Average Remaining Contractual Term (in years)</t>
  </si>
  <si>
    <t>1 year 6 months</t>
  </si>
  <si>
    <t>2 years 6 months 15 days</t>
  </si>
  <si>
    <t>2 years 7 months 10 days</t>
  </si>
  <si>
    <t>7 years 2 months 23 days</t>
  </si>
  <si>
    <t>6 years 10 months 28 days</t>
  </si>
  <si>
    <t>9 years 11 days</t>
  </si>
  <si>
    <t>8 years 6 months 26 days</t>
  </si>
  <si>
    <t>9 years 3 months 18 days</t>
  </si>
  <si>
    <t>9 years 4 months 28 days</t>
  </si>
  <si>
    <t>9 years 11 months 9 days</t>
  </si>
  <si>
    <t>9 years 5 months 27 days</t>
  </si>
  <si>
    <t>9 years 7 months 24 days</t>
  </si>
  <si>
    <t>9 years 8 months 5 days</t>
  </si>
  <si>
    <t>9 years 8 months 12 days</t>
  </si>
  <si>
    <t>9 years 8 months 16 days</t>
  </si>
  <si>
    <t>Stock-Based Compensation - Nonvested Stock Option Awards (Detail) - shares</t>
  </si>
  <si>
    <t>Number of Unvested Shares</t>
  </si>
  <si>
    <t>Fair Value of Financial Instruments - Additional Information (Detail) - USD ($)</t>
  </si>
  <si>
    <t>Fair Value Assets And Liabilities Measured On Recurring And Nonrecurring Basis [Line Items]</t>
  </si>
  <si>
    <t>Increase in estimated fair value</t>
  </si>
  <si>
    <t>Changes in Fair Value Measurement</t>
  </si>
  <si>
    <t>Percentage of increase in enterprise value</t>
  </si>
  <si>
    <t>Underwriter Warrant Liability | Changes in Fair Value Measurement</t>
  </si>
  <si>
    <t>Preferred Stock Warrant Liability | Changes in Fair Value Measurement</t>
  </si>
  <si>
    <t>Embedded Put Option | Changes in Fair Value Measurement</t>
  </si>
  <si>
    <t>Fair Value Inputs Level3 | Deerfield Facility Agreement | Deerfield Convertible Notes</t>
  </si>
  <si>
    <t>Fair value of long term debt instruments</t>
  </si>
  <si>
    <t>Fair Value Inputs Level3 | Deerfield Facility Agreement | Term Notes</t>
  </si>
  <si>
    <t>Fair Value of Financial Instruments - Assets and Liabilities Measured at Fair Value on Recurring Basis (Detail) - USD ($) $ in Thousands</t>
  </si>
  <si>
    <t>Fair Value Liabilities Measured On Recurring Basis Unobservable Input Reconciliation [Line Items]</t>
  </si>
  <si>
    <t>Financial liabilities measured at fair value on recurring basis</t>
  </si>
  <si>
    <t>Financial assets measured at fair value on recurring basis</t>
  </si>
  <si>
    <t>Underwriter Warrant Liability</t>
  </si>
  <si>
    <t>Deerfield Warrant Liability</t>
  </si>
  <si>
    <t>Embedded Put Option</t>
  </si>
  <si>
    <t>2013 Warrant Liability</t>
  </si>
  <si>
    <t>Certificates of Deposits</t>
  </si>
  <si>
    <t>Quoted Prices in Active Markets for Identical Assets (Level 1)</t>
  </si>
  <si>
    <t>Quoted Prices in Active Markets for Identical Assets (Level 1) | Certificates of Deposits</t>
  </si>
  <si>
    <t>Fair Value Inputs Level3</t>
  </si>
  <si>
    <t>Fair Value Inputs Level3 | Underwriter Warrant Liability</t>
  </si>
  <si>
    <t>Fair Value Inputs Level3 | Deerfield Warrant Liability</t>
  </si>
  <si>
    <t>Fair Value Inputs Level3 | Embedded Put Option</t>
  </si>
  <si>
    <t>Fair Value Inputs Level3 | 2013 Warrant Liability</t>
  </si>
  <si>
    <t>Government Bonds</t>
  </si>
  <si>
    <t>Government Bonds | Quoted Prices in Active Markets for Identical Assets (Level 1)</t>
  </si>
  <si>
    <t>Fair Value of Financial Instruments - Reconciliation of Beginning and Ending Balances for Derivative and Warrant Liability Measured at Fair Value on Recurring Basis (Detail) - USD ($) $ in Thousands</t>
  </si>
  <si>
    <t>Fair Value Assets And Liabilities Measured On Recurring Basis [Abstract]</t>
  </si>
  <si>
    <t>Balance at beginning of period</t>
  </si>
  <si>
    <t>Issuance of Deerfield Warrant</t>
  </si>
  <si>
    <t>Embedded put option</t>
  </si>
  <si>
    <t>Conversion of 2013 Convertible Notes</t>
  </si>
  <si>
    <t>Exercise of warrants</t>
  </si>
  <si>
    <t>Adjustment to fair value</t>
  </si>
  <si>
    <t>Balance at end of period</t>
  </si>
  <si>
    <t>Income Tax - Additional information (Detail) - USD ($)</t>
  </si>
  <si>
    <t>Income Tax [Line Items]</t>
  </si>
  <si>
    <t>State tax benefit</t>
  </si>
  <si>
    <t>Net operating loss carry forwards</t>
  </si>
  <si>
    <t>Net operating loss carry forwards expiration year, beginning year</t>
  </si>
  <si>
    <t>Net operating loss carry forwards expiration year, ending year</t>
  </si>
  <si>
    <t>State [Member]</t>
  </si>
  <si>
    <t>Income Taxes - Schedule of Reconciliation of Difference Between Benefit for Income Taxes and Income Taxes at Statutory U.S Federal Income Tax Rate (Detail)</t>
  </si>
  <si>
    <t>Reconciliation Of Effective Income Tax Rate [Line Items]</t>
  </si>
  <si>
    <t>Federal statutory rate</t>
  </si>
  <si>
    <t>34.00%</t>
  </si>
  <si>
    <t>Change in valuation allowance</t>
  </si>
  <si>
    <t>(19.25%)</t>
  </si>
  <si>
    <t>(32.88%)</t>
  </si>
  <si>
    <t>(38.38%)</t>
  </si>
  <si>
    <t>State tax benefit (net of federal)</t>
  </si>
  <si>
    <t>4.06%</t>
  </si>
  <si>
    <t>5.96%</t>
  </si>
  <si>
    <t>7.53%</t>
  </si>
  <si>
    <t>Warrant liability</t>
  </si>
  <si>
    <t>(15.28%)</t>
  </si>
  <si>
    <t>(9.39%)</t>
  </si>
  <si>
    <t>6.08%</t>
  </si>
  <si>
    <t>Conversion feature and put option on 2013 convertible notes</t>
  </si>
  <si>
    <t>(1.68%)</t>
  </si>
  <si>
    <t>(1.26%)</t>
  </si>
  <si>
    <t>(8.81%)</t>
  </si>
  <si>
    <t>Interest expense</t>
  </si>
  <si>
    <t>0.21%</t>
  </si>
  <si>
    <t>(0.99%)</t>
  </si>
  <si>
    <t>Stock-based compensation</t>
  </si>
  <si>
    <t>(1.28%)</t>
  </si>
  <si>
    <t>Other</t>
  </si>
  <si>
    <t>(1.42%)</t>
  </si>
  <si>
    <t>0.07%</t>
  </si>
  <si>
    <t>(1.95%)</t>
  </si>
  <si>
    <t>Federal income tax provision effective rate</t>
  </si>
  <si>
    <t>0.02%</t>
  </si>
  <si>
    <t>0.09%</t>
  </si>
  <si>
    <t>0.38%</t>
  </si>
  <si>
    <t>Research and development credit</t>
  </si>
  <si>
    <t>0.03%</t>
  </si>
  <si>
    <t>0.37%</t>
  </si>
  <si>
    <t>Federal</t>
  </si>
  <si>
    <t>0.84%</t>
  </si>
  <si>
    <t>3.29%</t>
  </si>
  <si>
    <t>2.53%</t>
  </si>
  <si>
    <t>Income Taxes - Components of Net Deferred Tax Assets and Liabilities (Detail) - USD ($) $ in Thousands</t>
  </si>
  <si>
    <t>Deferred tax assets relating to:</t>
  </si>
  <si>
    <t>Net operating loss carryforwards</t>
  </si>
  <si>
    <t>Research and development tax carryforward</t>
  </si>
  <si>
    <t>Compensation</t>
  </si>
  <si>
    <t>Total gross deferred tax assets</t>
  </si>
  <si>
    <t>Deferred tax liabilities relating to:</t>
  </si>
  <si>
    <t>Property and equipment</t>
  </si>
  <si>
    <t>Total gross deferred tax liabilities</t>
  </si>
  <si>
    <t>Deferred tax assets less liabilities</t>
  </si>
  <si>
    <t>Valuation allowance</t>
  </si>
  <si>
    <t>Net deferred tax asset (liability)</t>
  </si>
  <si>
    <t>Income Taxes - Federal Net Operating Loss Carryforward And Research Activities Credits (Detail) - USD ($) $ in Thousands</t>
  </si>
  <si>
    <t>Operating Loss Carryforwards [Line Items]</t>
  </si>
  <si>
    <t>Net Operating Loss Carryforwards</t>
  </si>
  <si>
    <t>Research Activities Credit</t>
  </si>
  <si>
    <t>Tax Year 2007</t>
  </si>
  <si>
    <t>Expiration</t>
  </si>
  <si>
    <t>Tax Year 2008</t>
  </si>
  <si>
    <t>Tax Year 2009</t>
  </si>
  <si>
    <t>Tax Year 2010</t>
  </si>
  <si>
    <t>Tax Year 2011</t>
  </si>
  <si>
    <t>Tax Year 2012</t>
  </si>
  <si>
    <t>Tax Year 2013</t>
  </si>
  <si>
    <t>Tax Year 2014</t>
  </si>
  <si>
    <t>Tax Year 2015</t>
  </si>
  <si>
    <t>Net Loss Per Share - Summary of Computation of Basic and Diluted Net Loss and Net Loss Per Share (Detail) - USD ($) $ / shares in Units, $ in Thousands</t>
  </si>
  <si>
    <t>Net loss - basic and diluted</t>
  </si>
  <si>
    <t>Weighted-average number of common shares - basic and diluted</t>
  </si>
  <si>
    <t>Net loss per share - basic and diluted</t>
  </si>
  <si>
    <t>Net Loss Per Share - Schedule of Anti-dilutive Securities Excluded from Calculation of Weighted Average Common Shares Outstanding (Detail) - shares</t>
  </si>
  <si>
    <t>Warrants to Purchase Common Stock</t>
  </si>
  <si>
    <t>Antidilutive Securities Excluded From Computation Of Earnings Per Share [Line Items]</t>
  </si>
  <si>
    <t>Antidilutive Securities Excluded from Computation of Earnings Per Share, Amount</t>
  </si>
  <si>
    <t>Deerfield Warrant to Purchase Series D Preferred Stock</t>
  </si>
  <si>
    <t>Employee Benefit Plan - Additional information (Detail) - USD ($) $ in Thousands</t>
  </si>
  <si>
    <t>401K Retirement Plan [Member]</t>
  </si>
  <si>
    <t>Defined Contribution Plan Disclosure [Line Items]</t>
  </si>
  <si>
    <t>Employer contribution to Savings Plan</t>
  </si>
  <si>
    <t>Employer matching contribution</t>
  </si>
  <si>
    <t>Profit Sharing Plan [Member]</t>
  </si>
  <si>
    <t>Subsequent Events - Additional Information (Detail) - Subsequent Event - 2021 Notes</t>
  </si>
  <si>
    <t>Subsequent Event [Line Items]</t>
  </si>
  <si>
    <t>Debt issuance costs</t>
  </si>
  <si>
    <t>Quarterly Results of Operations (unaudited) - Schedule of Quarterly Operating Results (Detail) - USD ($) $ / shares in Units, $ in Thousands</t>
  </si>
  <si>
    <t>Amortization of debt discou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34647</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14498474</v>
      </c>
    </row>
    <row spans="1:4" r="18">
      <c t="s" s="4" r="A18">
        <v>30</v>
      </c>
      <c t="n" s="7" r="D18">
        <v>206967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318</v>
      </c>
      <c t="n" s="7" r="C3">
        <v>10255</v>
      </c>
    </row>
    <row spans="1:3" r="4">
      <c t="s" s="4" r="A4">
        <v>35</v>
      </c>
      <c t="n" s="6" r="B4">
        <v>19002</v>
      </c>
    </row>
    <row spans="1:3" r="5">
      <c t="s" s="4" r="A5">
        <v>36</v>
      </c>
      <c t="n" s="6" r="B5">
        <v>2758</v>
      </c>
      <c t="n" s="6" r="C5">
        <v>23</v>
      </c>
    </row>
    <row spans="1:3" r="6">
      <c t="s" s="4" r="A6">
        <v>37</v>
      </c>
      <c t="n" s="6" r="B6">
        <v>54078</v>
      </c>
      <c t="n" s="6" r="C6">
        <v>10278</v>
      </c>
    </row>
    <row spans="1:3" r="7">
      <c t="s" s="4" r="A7">
        <v>38</v>
      </c>
      <c t="n" s="6" r="B7">
        <v>1133</v>
      </c>
      <c t="n" s="6" r="C7">
        <v>1468</v>
      </c>
    </row>
    <row spans="1:3" r="8">
      <c t="s" s="4" r="A8">
        <v>39</v>
      </c>
      <c t="n" s="6" r="B8">
        <v>403</v>
      </c>
      <c t="n" s="6" r="C8">
        <v>352</v>
      </c>
    </row>
    <row spans="1:3" r="9">
      <c t="s" s="4" r="A9">
        <v>40</v>
      </c>
      <c t="n" s="6" r="B9">
        <v>109</v>
      </c>
      <c t="n" s="6" r="C9">
        <v>1616</v>
      </c>
    </row>
    <row spans="1:3" r="10">
      <c t="s" s="4" r="A10">
        <v>41</v>
      </c>
      <c t="n" s="6" r="B10">
        <v>55723</v>
      </c>
      <c t="n" s="6" r="C10">
        <v>13714</v>
      </c>
    </row>
    <row spans="1:3" r="11">
      <c t="s" s="3" r="A11">
        <v>42</v>
      </c>
    </row>
    <row spans="1:3" r="12">
      <c t="s" s="4" r="A12">
        <v>43</v>
      </c>
      <c t="n" s="6" r="B12">
        <v>4906</v>
      </c>
      <c t="n" s="6" r="C12">
        <v>3096</v>
      </c>
    </row>
    <row spans="1:3" r="13">
      <c t="s" s="4" r="A13">
        <v>44</v>
      </c>
      <c t="n" s="6" r="B13">
        <v>1369</v>
      </c>
      <c t="n" s="6" r="C13">
        <v>325</v>
      </c>
    </row>
    <row spans="1:3" r="14">
      <c t="s" s="4" r="A14">
        <v>45</v>
      </c>
      <c t="n" s="6" r="B14">
        <v>2041</v>
      </c>
      <c t="n" s="6" r="C14">
        <v>482</v>
      </c>
    </row>
    <row spans="1:3" r="15">
      <c t="s" s="4" r="A15">
        <v>46</v>
      </c>
      <c t="n" s="6" r="B15">
        <v>26</v>
      </c>
      <c t="n" s="6" r="C15">
        <v>32</v>
      </c>
    </row>
    <row spans="1:3" r="16">
      <c t="s" s="4" r="A16">
        <v>47</v>
      </c>
      <c t="n" s="6" r="B16">
        <v>8342</v>
      </c>
      <c t="n" s="6" r="C16">
        <v>3935</v>
      </c>
    </row>
    <row spans="1:3" r="17">
      <c t="s" s="4" r="A17">
        <v>48</v>
      </c>
      <c t="n" s="6" r="B17">
        <v>7865</v>
      </c>
      <c t="n" s="6" r="C17">
        <v>7235</v>
      </c>
    </row>
    <row spans="1:3" r="18">
      <c t="s" s="4" r="A18">
        <v>49</v>
      </c>
      <c t="n" s="6" r="B18">
        <v>11798</v>
      </c>
      <c t="n" s="6" r="C18">
        <v>10853</v>
      </c>
    </row>
    <row spans="1:3" r="19">
      <c t="s" s="4" r="A19">
        <v>50</v>
      </c>
      <c t="n" s="6" r="B19">
        <v>37839</v>
      </c>
      <c t="n" s="6" r="C19">
        <v>15966</v>
      </c>
    </row>
    <row spans="1:3" r="20">
      <c t="s" s="4" r="A20">
        <v>51</v>
      </c>
      <c t="n" s="6" r="C20">
        <v>26</v>
      </c>
    </row>
    <row spans="1:3" r="21">
      <c t="s" s="4" r="A21">
        <v>52</v>
      </c>
      <c t="n" s="7" r="B21">
        <v>65844</v>
      </c>
      <c t="n" s="7" r="C21">
        <v>38015</v>
      </c>
    </row>
    <row spans="1:3" r="22">
      <c t="s" s="4" r="A22">
        <v>53</v>
      </c>
      <c t="s" s="4" r="B22">
        <v>54</v>
      </c>
      <c t="s" s="4" r="C22">
        <v>54</v>
      </c>
    </row>
    <row spans="1:3" r="23">
      <c t="s" s="3" r="A23">
        <v>55</v>
      </c>
    </row>
    <row spans="1:3" r="24">
      <c t="s" s="4" r="A24">
        <v>56</v>
      </c>
      <c t="n" s="7" r="C24">
        <v>24207</v>
      </c>
    </row>
    <row spans="1:3" r="25">
      <c t="s" s="3" r="A25">
        <v>57</v>
      </c>
    </row>
    <row spans="1:3" r="26">
      <c t="s" s="4" r="A26">
        <v>58</v>
      </c>
      <c t="n" s="7" r="B26">
        <v>1</v>
      </c>
    </row>
    <row spans="1:3" r="27">
      <c t="s" s="4" r="A27">
        <v>59</v>
      </c>
      <c t="n" s="7" r="B27">
        <v>94702</v>
      </c>
      <c t="n" s="7" r="C27">
        <v>1652</v>
      </c>
    </row>
    <row spans="1:3" r="28">
      <c t="s" s="4" r="A28">
        <v>60</v>
      </c>
      <c t="s" s="4" r="B28">
        <v>54</v>
      </c>
      <c t="s" s="4" r="C28">
        <v>54</v>
      </c>
    </row>
    <row spans="1:3" r="29">
      <c t="s" s="4" r="A29">
        <v>61</v>
      </c>
      <c t="n" s="7" r="B29">
        <v>-104824</v>
      </c>
      <c t="n" s="7" r="C29">
        <v>-50160</v>
      </c>
    </row>
    <row spans="1:3" r="30">
      <c t="s" s="4" r="A30">
        <v>62</v>
      </c>
      <c t="n" s="6" r="B30">
        <v>-10121</v>
      </c>
      <c t="n" s="6" r="C30">
        <v>-48508</v>
      </c>
    </row>
    <row spans="1:3" r="31">
      <c t="s" s="4" r="A31">
        <v>63</v>
      </c>
      <c t="n" s="7" r="B31">
        <v>55723</v>
      </c>
      <c t="n" s="6" r="C31">
        <v>13714</v>
      </c>
    </row>
    <row spans="1:3" r="32">
      <c t="s" s="4" r="A32">
        <v>64</v>
      </c>
    </row>
    <row spans="1:3" r="33">
      <c t="s" s="3" r="A33">
        <v>55</v>
      </c>
    </row>
    <row spans="1:3" r="34">
      <c t="s" s="4" r="A34">
        <v>56</v>
      </c>
      <c t="n" s="6" r="C34">
        <v>3343</v>
      </c>
    </row>
    <row spans="1:3" r="35">
      <c t="s" s="4" r="A35">
        <v>65</v>
      </c>
    </row>
    <row spans="1:3" r="36">
      <c t="s" s="3" r="A36">
        <v>55</v>
      </c>
    </row>
    <row spans="1:3" r="37">
      <c t="s" s="4" r="A37">
        <v>56</v>
      </c>
      <c t="n" s="6" r="C37">
        <v>3313</v>
      </c>
    </row>
    <row spans="1:3" r="38">
      <c t="s" s="4" r="A38">
        <v>66</v>
      </c>
    </row>
    <row spans="1:3" r="39">
      <c t="s" s="3" r="A39">
        <v>55</v>
      </c>
    </row>
    <row spans="1:3" r="40">
      <c t="s" s="4" r="A40">
        <v>56</v>
      </c>
      <c t="n" s="6" r="C40">
        <v>11892</v>
      </c>
    </row>
    <row spans="1:3" r="41">
      <c t="s" s="4" r="A41">
        <v>67</v>
      </c>
    </row>
    <row spans="1:3" r="42">
      <c t="s" s="3" r="A42">
        <v>55</v>
      </c>
    </row>
    <row spans="1:3" r="43">
      <c t="s" s="4" r="A43">
        <v>56</v>
      </c>
      <c t="n" s="7" r="C43">
        <v>5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t="s" s="1" r="A1">
        <v>218</v>
      </c>
      <c t="s" s="2" r="B1">
        <v>1</v>
      </c>
    </row>
    <row spans="1:2" r="2">
      <c t="s" s="2" r="B2">
        <v>2</v>
      </c>
    </row>
    <row spans="1:2" r="3">
      <c t="s" s="3" r="A3">
        <v>168</v>
      </c>
    </row>
    <row spans="1:2" r="4">
      <c t="s" s="4" r="A4">
        <v>219</v>
      </c>
      <c t="s" s="4" r="B4">
        <v>220</v>
      </c>
    </row>
    <row spans="1:2" r="5">
      <c t="s" s="4" r="A5">
        <v>221</v>
      </c>
      <c t="s" s="4" r="B5">
        <v>222</v>
      </c>
    </row>
    <row spans="1:2" r="6">
      <c t="s" s="4" r="A6">
        <v>223</v>
      </c>
      <c t="s" s="4" r="B6">
        <v>224</v>
      </c>
    </row>
    <row spans="1:2" r="7">
      <c t="s" s="4" r="A7">
        <v>225</v>
      </c>
      <c t="s" s="4" r="B7">
        <v>226</v>
      </c>
    </row>
    <row spans="1:2" r="8">
      <c t="s" s="4" r="A8">
        <v>175</v>
      </c>
      <c t="s" s="4" r="B8">
        <v>227</v>
      </c>
    </row>
    <row spans="1:2" r="9">
      <c t="s" s="4" r="A9">
        <v>228</v>
      </c>
      <c t="s" s="4" r="B9">
        <v>229</v>
      </c>
    </row>
    <row spans="1:2" r="10">
      <c t="s" s="4" r="A10">
        <v>230</v>
      </c>
      <c t="s" s="4" r="B10">
        <v>231</v>
      </c>
    </row>
    <row spans="1:2" r="11">
      <c t="s" s="4" r="A11">
        <v>232</v>
      </c>
      <c t="s" s="4" r="B11">
        <v>233</v>
      </c>
    </row>
    <row spans="1:2" r="12">
      <c t="s" s="4" r="A12">
        <v>199</v>
      </c>
      <c t="s" s="4" r="B12">
        <v>234</v>
      </c>
    </row>
    <row spans="1:2" r="13">
      <c t="s" s="4" r="A13">
        <v>235</v>
      </c>
      <c t="s" s="4" r="B13">
        <v>236</v>
      </c>
    </row>
    <row spans="1:2" r="14">
      <c t="s" s="4" r="A14">
        <v>237</v>
      </c>
      <c t="s" s="4" r="B14">
        <v>238</v>
      </c>
    </row>
    <row spans="1:2" r="15">
      <c t="s" s="4" r="A15">
        <v>202</v>
      </c>
      <c t="s" s="4" r="B15">
        <v>239</v>
      </c>
    </row>
    <row spans="1:2" r="16">
      <c t="s" s="4" r="A16">
        <v>196</v>
      </c>
      <c t="s" s="4" r="B16">
        <v>240</v>
      </c>
    </row>
    <row spans="1:2" r="17">
      <c t="s" s="4" r="A17">
        <v>241</v>
      </c>
      <c t="s" s="4" r="B17">
        <v>242</v>
      </c>
    </row>
    <row spans="1:2" r="18">
      <c t="s" s="4" r="A18">
        <v>243</v>
      </c>
      <c t="s" s="4" r="B18">
        <v>244</v>
      </c>
    </row>
    <row spans="1:2" r="19">
      <c t="s" s="4" r="A19">
        <v>245</v>
      </c>
      <c t="s" s="4" r="B19">
        <v>246</v>
      </c>
    </row>
    <row spans="1:2" r="20">
      <c t="s" s="4" r="A20">
        <v>247</v>
      </c>
      <c t="s" s="4" r="B20">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173</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52</v>
      </c>
      <c t="s" s="2" r="B1">
        <v>1</v>
      </c>
    </row>
    <row spans="1:2" r="2">
      <c t="s" s="2" r="B2">
        <v>2</v>
      </c>
    </row>
    <row spans="1:2" r="3">
      <c t="s" s="3" r="A3">
        <v>176</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v>
      </c>
    </row>
    <row spans="1:2" r="3">
      <c t="s" s="3" r="A3">
        <v>179</v>
      </c>
    </row>
    <row spans="1:2" r="4">
      <c t="s" s="4" r="A4">
        <v>17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5</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4</v>
      </c>
      <c t="s" s="2" r="B1">
        <v>1</v>
      </c>
    </row>
    <row spans="1:2" r="2">
      <c t="s" s="2" r="B2">
        <v>2</v>
      </c>
    </row>
    <row spans="1:2" r="3">
      <c t="s" s="3" r="A3">
        <v>191</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8</v>
      </c>
      <c t="s" s="2" r="B1">
        <v>2</v>
      </c>
      <c t="s" s="2" r="C1">
        <v>32</v>
      </c>
    </row>
    <row spans="1:3" r="2">
      <c t="s" s="4" r="A2">
        <v>69</v>
      </c>
      <c t="n" s="8" r="B2">
        <v>0.0001</v>
      </c>
      <c t="n" s="8" r="C2">
        <v>0.0001</v>
      </c>
    </row>
    <row spans="1:3" r="3">
      <c t="s" s="4" r="A3">
        <v>70</v>
      </c>
      <c t="n" s="6" r="B3">
        <v>250000000</v>
      </c>
      <c t="n" s="6" r="C3">
        <v>18666666</v>
      </c>
    </row>
    <row spans="1:3" r="4">
      <c t="s" s="4" r="A4">
        <v>71</v>
      </c>
      <c t="n" s="6" r="B4">
        <v>14490954</v>
      </c>
      <c t="n" s="6" r="C4">
        <v>2381041</v>
      </c>
    </row>
    <row spans="1:3" r="5">
      <c t="s" s="4" r="A5">
        <v>72</v>
      </c>
      <c t="n" s="6" r="B5">
        <v>14490954</v>
      </c>
      <c t="n" s="6" r="C5">
        <v>2381041</v>
      </c>
    </row>
    <row spans="1:3" r="6">
      <c t="s" s="4" r="A6">
        <v>73</v>
      </c>
      <c t="n" s="8" r="B6">
        <v>0.0001</v>
      </c>
      <c t="n" s="8" r="C6">
        <v>0.0001</v>
      </c>
    </row>
    <row spans="1:3" r="7">
      <c t="s" s="4" r="A7">
        <v>74</v>
      </c>
      <c t="n" s="6" r="B7">
        <v>10000000</v>
      </c>
      <c t="n" s="6" r="C7">
        <v>0</v>
      </c>
    </row>
    <row spans="1:3" r="8">
      <c t="s" s="4" r="A8">
        <v>75</v>
      </c>
      <c t="n" s="6" r="B8">
        <v>0</v>
      </c>
      <c t="n" s="6" r="C8">
        <v>0</v>
      </c>
    </row>
    <row spans="1:3" r="9">
      <c t="s" s="4" r="A9">
        <v>76</v>
      </c>
      <c t="n" s="6" r="B9">
        <v>0</v>
      </c>
      <c t="n" s="6" r="C9">
        <v>0</v>
      </c>
    </row>
    <row spans="1:3" r="10">
      <c t="s" s="4" r="A10">
        <v>64</v>
      </c>
    </row>
    <row spans="1:3" r="11">
      <c t="s" s="4" r="A11">
        <v>77</v>
      </c>
      <c t="n" s="8" r="B11">
        <v>0.0001</v>
      </c>
      <c t="n" s="8" r="C11">
        <v>0.0001</v>
      </c>
    </row>
    <row spans="1:3" r="12">
      <c t="s" s="4" r="A12">
        <v>78</v>
      </c>
      <c t="n" s="6" r="B12">
        <v>0</v>
      </c>
      <c t="n" s="6" r="C12">
        <v>1294000</v>
      </c>
    </row>
    <row spans="1:3" r="13">
      <c t="s" s="4" r="A13">
        <v>79</v>
      </c>
      <c t="n" s="6" r="B13">
        <v>0</v>
      </c>
      <c t="n" s="6" r="C13">
        <v>1293838</v>
      </c>
    </row>
    <row spans="1:3" r="14">
      <c t="s" s="4" r="A14">
        <v>80</v>
      </c>
      <c t="n" s="6" r="B14">
        <v>0</v>
      </c>
      <c t="n" s="6" r="C14">
        <v>1293838</v>
      </c>
    </row>
    <row spans="1:3" r="15">
      <c t="s" s="4" r="A15">
        <v>65</v>
      </c>
    </row>
    <row spans="1:3" r="16">
      <c t="s" s="4" r="A16">
        <v>77</v>
      </c>
      <c t="n" s="8" r="B16">
        <v>0.0001</v>
      </c>
      <c t="n" s="8" r="C16">
        <v>0.0001</v>
      </c>
    </row>
    <row spans="1:3" r="17">
      <c t="s" s="4" r="A17">
        <v>78</v>
      </c>
      <c t="n" s="6" r="B17">
        <v>0</v>
      </c>
      <c t="n" s="6" r="C17">
        <v>829234</v>
      </c>
    </row>
    <row spans="1:3" r="18">
      <c t="s" s="4" r="A18">
        <v>79</v>
      </c>
      <c t="n" s="6" r="B18">
        <v>0</v>
      </c>
      <c t="n" s="6" r="C18">
        <v>829234</v>
      </c>
    </row>
    <row spans="1:3" r="19">
      <c t="s" s="4" r="A19">
        <v>80</v>
      </c>
      <c t="n" s="6" r="B19">
        <v>0</v>
      </c>
      <c t="n" s="6" r="C19">
        <v>829234</v>
      </c>
    </row>
    <row spans="1:3" r="20">
      <c t="s" s="4" r="A20">
        <v>66</v>
      </c>
    </row>
    <row spans="1:3" r="21">
      <c t="s" s="4" r="A21">
        <v>77</v>
      </c>
      <c t="n" s="8" r="B21">
        <v>0.0001</v>
      </c>
      <c t="n" s="8" r="C21">
        <v>0.0001</v>
      </c>
    </row>
    <row spans="1:3" r="22">
      <c t="s" s="4" r="A22">
        <v>78</v>
      </c>
      <c t="n" s="6" r="B22">
        <v>0</v>
      </c>
      <c t="n" s="6" r="C22">
        <v>2474400</v>
      </c>
    </row>
    <row spans="1:3" r="23">
      <c t="s" s="4" r="A23">
        <v>79</v>
      </c>
      <c t="n" s="6" r="B23">
        <v>0</v>
      </c>
      <c t="n" s="6" r="C23">
        <v>2474122</v>
      </c>
    </row>
    <row spans="1:3" r="24">
      <c t="s" s="4" r="A24">
        <v>80</v>
      </c>
      <c t="n" s="6" r="B24">
        <v>0</v>
      </c>
      <c t="n" s="6" r="C24">
        <v>2474122</v>
      </c>
    </row>
    <row spans="1:3" r="25">
      <c t="s" s="4" r="A25">
        <v>67</v>
      </c>
    </row>
    <row spans="1:3" r="26">
      <c t="s" s="4" r="A26">
        <v>77</v>
      </c>
      <c t="n" s="8" r="B26">
        <v>0.0001</v>
      </c>
      <c t="n" s="8" r="C26">
        <v>0.0001</v>
      </c>
    </row>
    <row spans="1:3" r="27">
      <c t="s" s="4" r="A27">
        <v>78</v>
      </c>
      <c t="n" s="6" r="B27">
        <v>0</v>
      </c>
      <c t="n" s="6" r="C27">
        <v>10000000</v>
      </c>
    </row>
    <row spans="1:3" r="28">
      <c t="s" s="4" r="A28">
        <v>79</v>
      </c>
      <c t="n" s="6" r="B28">
        <v>0</v>
      </c>
      <c t="n" s="6" r="C28">
        <v>967359</v>
      </c>
    </row>
    <row spans="1:3" r="29">
      <c t="s" s="4" r="A29">
        <v>80</v>
      </c>
      <c t="n" s="6" r="B29">
        <v>0</v>
      </c>
      <c t="n" s="6" r="C29">
        <v>967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67</v>
      </c>
      <c t="s" s="2" r="B1">
        <v>1</v>
      </c>
    </row>
    <row spans="1:2" r="2">
      <c t="s" s="2" r="B2">
        <v>2</v>
      </c>
    </row>
    <row spans="1:2" r="3">
      <c t="s" s="3" r="A3">
        <v>19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72</v>
      </c>
      <c t="s" s="2" r="B1">
        <v>1</v>
      </c>
    </row>
    <row spans="1:2" r="2">
      <c t="s" s="2" r="B2">
        <v>2</v>
      </c>
    </row>
    <row spans="1:2" r="3">
      <c t="s" s="3" r="A3">
        <v>197</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0</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3</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6</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0</v>
      </c>
      <c t="s" s="2" r="B1">
        <v>1</v>
      </c>
    </row>
    <row spans="1:2" r="2">
      <c t="s" s="2" r="B2">
        <v>2</v>
      </c>
    </row>
    <row spans="1:2" r="3">
      <c t="s" s="3" r="A3">
        <v>215</v>
      </c>
    </row>
    <row spans="1:2" r="4">
      <c t="s" s="4" r="A4">
        <v>30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0"/>
    <col customWidth="1" max="5" min="5" width="37"/>
    <col customWidth="1" max="6" min="6" width="30"/>
  </cols>
  <sheetData>
    <row spans="1:6" r="1">
      <c t="s" s="1" r="A1">
        <v>303</v>
      </c>
      <c t="s" s="2" r="B1">
        <v>304</v>
      </c>
      <c t="s" s="2" r="C1">
        <v>305</v>
      </c>
      <c t="s" s="2" r="D1">
        <v>306</v>
      </c>
      <c t="s" s="2" r="E1">
        <v>307</v>
      </c>
      <c t="s" s="2" r="F1">
        <v>308</v>
      </c>
    </row>
    <row spans="1:6" r="2">
      <c t="s" s="3" r="A2">
        <v>309</v>
      </c>
    </row>
    <row spans="1:6" r="3">
      <c t="s" s="4" r="A3">
        <v>310</v>
      </c>
      <c t="s" s="4" r="E3">
        <v>311</v>
      </c>
    </row>
    <row spans="1:6" r="4">
      <c t="s" s="4" r="A4">
        <v>312</v>
      </c>
      <c t="n" s="10" r="B4">
        <v>0.13</v>
      </c>
    </row>
    <row spans="1:6" r="5">
      <c t="s" s="4" r="A5">
        <v>313</v>
      </c>
      <c t="n" s="7" r="E5">
        <v>59892</v>
      </c>
    </row>
    <row spans="1:6" r="6">
      <c t="s" s="4" r="A6">
        <v>70</v>
      </c>
      <c t="n" s="6" r="C6">
        <v>250000000</v>
      </c>
      <c t="n" s="6" r="D6">
        <v>250000000</v>
      </c>
      <c t="n" s="6" r="E6">
        <v>250000000</v>
      </c>
      <c t="n" s="6" r="F6">
        <v>18666666</v>
      </c>
    </row>
    <row spans="1:6" r="7">
      <c t="s" s="4" r="A7">
        <v>74</v>
      </c>
      <c t="n" s="6" r="C7">
        <v>10000000</v>
      </c>
      <c t="n" s="6" r="D7">
        <v>10000000</v>
      </c>
      <c t="n" s="6" r="E7">
        <v>10000000</v>
      </c>
      <c t="n" s="6" r="F7">
        <v>0</v>
      </c>
    </row>
    <row spans="1:6" r="8">
      <c t="s" s="4" r="A8">
        <v>314</v>
      </c>
      <c t="n" s="8" r="C8">
        <v>0.0001</v>
      </c>
      <c t="n" s="8" r="E8">
        <v>0.0001</v>
      </c>
      <c t="n" s="8" r="F8">
        <v>0.0001</v>
      </c>
    </row>
    <row spans="1:6" r="9">
      <c t="s" s="4" r="A9">
        <v>315</v>
      </c>
      <c t="n" s="11" r="C9">
        <v>0.0001</v>
      </c>
      <c t="n" s="8" r="D9">
        <v>0.0001</v>
      </c>
      <c t="n" s="8" r="E9">
        <v>0.0001</v>
      </c>
      <c t="n" s="8" r="F9">
        <v>0.0001</v>
      </c>
    </row>
    <row spans="1:6" r="10">
      <c t="s" s="4" r="A10">
        <v>316</v>
      </c>
    </row>
    <row spans="1:6" r="11">
      <c t="s" s="3" r="A11">
        <v>309</v>
      </c>
    </row>
    <row spans="1:6" r="12">
      <c t="s" s="4" r="A12">
        <v>317</v>
      </c>
      <c t="n" s="6" r="D12">
        <v>5090909</v>
      </c>
    </row>
    <row spans="1:6" r="13">
      <c t="s" s="4" r="A13">
        <v>318</v>
      </c>
      <c t="n" s="7" r="C13">
        <v>11</v>
      </c>
      <c t="n" s="7" r="D13">
        <v>11</v>
      </c>
    </row>
    <row spans="1:6" r="14">
      <c t="s" s="4" r="A14">
        <v>319</v>
      </c>
      <c t="n" s="6" r="C14">
        <v>763636</v>
      </c>
    </row>
    <row spans="1:6" r="15">
      <c t="s" s="4" r="A15">
        <v>313</v>
      </c>
      <c t="n" s="7" r="C15">
        <v>59900</v>
      </c>
    </row>
    <row spans="1:6" r="16">
      <c t="s" s="4" r="A16">
        <v>320</v>
      </c>
      <c t="n" s="6" r="C16">
        <v>4500</v>
      </c>
    </row>
    <row spans="1:6" r="17">
      <c t="s" s="4" r="A17">
        <v>321</v>
      </c>
      <c t="n" s="7" r="C17">
        <v>2800</v>
      </c>
    </row>
    <row spans="1:6" r="18">
      <c t="s" s="4" r="A18">
        <v>322</v>
      </c>
    </row>
    <row spans="1:6" r="19">
      <c t="s" s="3" r="A19">
        <v>309</v>
      </c>
    </row>
    <row spans="1:6" r="20">
      <c t="s" s="4" r="A20">
        <v>317</v>
      </c>
      <c t="n" s="6" r="E20">
        <v>5854545</v>
      </c>
    </row>
    <row spans="1:6" r="21">
      <c t="s" s="4" r="A21">
        <v>323</v>
      </c>
      <c t="n" s="6" r="C21">
        <v>5980564</v>
      </c>
      <c t="n" s="6" r="D21">
        <v>5980564</v>
      </c>
      <c t="n" s="6" r="E21">
        <v>59805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4</v>
      </c>
      <c t="s" s="2" r="B1">
        <v>1</v>
      </c>
    </row>
    <row spans="1:3" r="2">
      <c t="s" s="2" r="B2">
        <v>2</v>
      </c>
      <c t="s" s="2" r="C2">
        <v>32</v>
      </c>
    </row>
    <row spans="1:3" r="3">
      <c t="s" s="3" r="A3">
        <v>325</v>
      </c>
    </row>
    <row spans="1:3" r="4">
      <c t="s" s="4" r="A4">
        <v>326</v>
      </c>
      <c t="n" s="7" r="B4">
        <v>0</v>
      </c>
      <c t="n" s="7" r="C4">
        <v>0</v>
      </c>
    </row>
    <row spans="1:3" r="5">
      <c t="s" s="4" r="A5">
        <v>327</v>
      </c>
      <c t="n" s="6" r="B5">
        <v>0</v>
      </c>
      <c t="n" s="6" r="C5">
        <v>0</v>
      </c>
    </row>
    <row spans="1:3" r="6">
      <c t="s" s="4" r="A6">
        <v>38</v>
      </c>
      <c t="n" s="7" r="B6">
        <v>1133000</v>
      </c>
      <c t="n" s="7" r="C6">
        <v>1468000</v>
      </c>
    </row>
    <row spans="1:3" r="7">
      <c t="s" s="4" r="A7">
        <v>328</v>
      </c>
    </row>
    <row spans="1:3" r="8">
      <c t="s" s="3" r="A8">
        <v>325</v>
      </c>
    </row>
    <row spans="1:3" r="9">
      <c t="s" s="4" r="A9">
        <v>329</v>
      </c>
      <c t="s" s="4" r="B9">
        <v>330</v>
      </c>
    </row>
    <row spans="1:3" r="10">
      <c t="s" s="4" r="A10">
        <v>331</v>
      </c>
    </row>
    <row spans="1:3" r="11">
      <c t="s" s="3" r="A11">
        <v>325</v>
      </c>
    </row>
    <row spans="1:3" r="12">
      <c t="s" s="4" r="A12">
        <v>329</v>
      </c>
      <c t="s" s="4" r="B12">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2</v>
      </c>
    </row>
    <row spans="1:3" r="2">
      <c t="s" s="3" r="A2">
        <v>334</v>
      </c>
    </row>
    <row spans="1:3" r="3">
      <c t="s" s="4" r="A3">
        <v>335</v>
      </c>
      <c t="n" s="7" r="B3">
        <v>2375</v>
      </c>
    </row>
    <row spans="1:3" r="4">
      <c t="s" s="4" r="A4">
        <v>336</v>
      </c>
      <c t="n" s="6" r="B4">
        <v>290</v>
      </c>
    </row>
    <row spans="1:3" r="5">
      <c t="s" s="4" r="A5">
        <v>337</v>
      </c>
      <c t="n" s="6" r="B5">
        <v>93</v>
      </c>
      <c t="n" s="7" r="C5">
        <v>23</v>
      </c>
    </row>
    <row spans="1:3" r="6">
      <c t="s" s="4" r="A6">
        <v>110</v>
      </c>
      <c t="n" s="7" r="B6">
        <v>2758</v>
      </c>
      <c t="n" s="7" r="C6">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32</v>
      </c>
    </row>
    <row spans="1:3" r="2">
      <c t="s" s="3" r="A2">
        <v>339</v>
      </c>
    </row>
    <row spans="1:3" r="3">
      <c t="s" s="4" r="A3">
        <v>340</v>
      </c>
      <c t="n" s="7" r="B3">
        <v>881</v>
      </c>
      <c t="n" s="7" r="C3">
        <v>746</v>
      </c>
    </row>
    <row spans="1:3" r="4">
      <c t="s" s="4" r="A4">
        <v>341</v>
      </c>
      <c t="n" s="6" r="B4">
        <v>-478</v>
      </c>
      <c t="n" s="6" r="C4">
        <v>-394</v>
      </c>
    </row>
    <row spans="1:3" r="5">
      <c t="s" s="4" r="A5">
        <v>39</v>
      </c>
      <c t="n" s="6" r="B5">
        <v>403</v>
      </c>
      <c t="n" s="6" r="C5">
        <v>352</v>
      </c>
    </row>
    <row spans="1:3" r="6">
      <c t="s" s="4" r="A6">
        <v>342</v>
      </c>
    </row>
    <row spans="1:3" r="7">
      <c t="s" s="3" r="A7">
        <v>339</v>
      </c>
    </row>
    <row spans="1:3" r="8">
      <c t="s" s="4" r="A8">
        <v>340</v>
      </c>
      <c t="n" s="6" r="B8">
        <v>530</v>
      </c>
      <c t="n" s="6" r="C8">
        <v>530</v>
      </c>
    </row>
    <row spans="1:3" r="9">
      <c t="s" s="4" r="A9">
        <v>343</v>
      </c>
    </row>
    <row spans="1:3" r="10">
      <c t="s" s="3" r="A10">
        <v>339</v>
      </c>
    </row>
    <row spans="1:3" r="11">
      <c t="s" s="4" r="A11">
        <v>340</v>
      </c>
      <c t="n" s="6" r="B11">
        <v>176</v>
      </c>
      <c t="n" s="6" r="C11">
        <v>73</v>
      </c>
    </row>
    <row spans="1:3" r="12">
      <c t="s" s="4" r="A12">
        <v>344</v>
      </c>
    </row>
    <row spans="1:3" r="13">
      <c t="s" s="3" r="A13">
        <v>339</v>
      </c>
    </row>
    <row spans="1:3" r="14">
      <c t="s" s="4" r="A14">
        <v>340</v>
      </c>
      <c t="n" s="6" r="B14">
        <v>169</v>
      </c>
      <c t="n" s="6" r="C14">
        <v>137</v>
      </c>
    </row>
    <row spans="1:3" r="15">
      <c t="s" s="4" r="A15">
        <v>345</v>
      </c>
    </row>
    <row spans="1:3" r="16">
      <c t="s" s="3" r="A16">
        <v>339</v>
      </c>
    </row>
    <row spans="1:3" r="17">
      <c t="s" s="4" r="A17">
        <v>340</v>
      </c>
      <c t="n" s="7" r="B17">
        <v>6</v>
      </c>
      <c t="n" s="7" r="C17">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v>
      </c>
      <c t="s" s="2" r="B1">
        <v>82</v>
      </c>
      <c t="s" s="2" r="J1">
        <v>1</v>
      </c>
    </row>
    <row spans="1:12" r="2">
      <c t="s" s="2" r="B2">
        <v>2</v>
      </c>
      <c t="s" s="2" r="C2">
        <v>83</v>
      </c>
      <c t="s" s="2" r="D2">
        <v>4</v>
      </c>
      <c t="s" s="2" r="E2">
        <v>84</v>
      </c>
      <c t="s" s="2" r="F2">
        <v>32</v>
      </c>
      <c t="s" s="2" r="G2">
        <v>85</v>
      </c>
      <c t="s" s="2" r="H2">
        <v>86</v>
      </c>
      <c t="s" s="2" r="I2">
        <v>87</v>
      </c>
      <c t="s" s="2" r="J2">
        <v>2</v>
      </c>
      <c t="s" s="2" r="K2">
        <v>32</v>
      </c>
      <c t="s" s="2" r="L2">
        <v>88</v>
      </c>
    </row>
    <row spans="1:12" r="3">
      <c t="s" s="3" r="A3">
        <v>89</v>
      </c>
    </row>
    <row spans="1:12" r="4">
      <c t="s" s="4" r="A4">
        <v>90</v>
      </c>
      <c t="n" s="7" r="B4">
        <v>0</v>
      </c>
      <c t="n" s="7" r="C4">
        <v>0</v>
      </c>
      <c t="n" s="7" r="D4">
        <v>0</v>
      </c>
      <c t="n" s="7" r="E4">
        <v>0</v>
      </c>
      <c t="n" s="7" r="F4">
        <v>0</v>
      </c>
      <c t="n" s="7" r="G4">
        <v>0</v>
      </c>
      <c t="n" s="7" r="H4">
        <v>0</v>
      </c>
      <c t="n" s="7" r="I4">
        <v>0</v>
      </c>
      <c t="n" s="7" r="J4">
        <v>0</v>
      </c>
      <c t="n" s="7" r="K4">
        <v>0</v>
      </c>
      <c t="n" s="7" r="L4">
        <v>0</v>
      </c>
    </row>
    <row spans="1:12" r="5">
      <c t="s" s="3" r="A5">
        <v>91</v>
      </c>
    </row>
    <row spans="1:12" r="6">
      <c t="s" s="4" r="A6">
        <v>92</v>
      </c>
      <c t="n" s="6" r="B6">
        <v>4716</v>
      </c>
      <c t="n" s="6" r="C6">
        <v>4328</v>
      </c>
      <c t="n" s="6" r="D6">
        <v>2768</v>
      </c>
      <c t="n" s="6" r="E6">
        <v>2119</v>
      </c>
      <c t="n" s="6" r="F6">
        <v>5911</v>
      </c>
      <c t="n" s="6" r="G6">
        <v>3253</v>
      </c>
      <c t="n" s="6" r="H6">
        <v>1715</v>
      </c>
      <c t="n" s="6" r="I6">
        <v>1038</v>
      </c>
      <c t="n" s="6" r="J6">
        <v>13931</v>
      </c>
      <c t="n" s="6" r="K6">
        <v>11917</v>
      </c>
      <c t="n" s="6" r="L6">
        <v>3367</v>
      </c>
    </row>
    <row spans="1:12" r="7">
      <c t="s" s="4" r="A7">
        <v>93</v>
      </c>
      <c t="n" s="6" r="B7">
        <v>2566</v>
      </c>
      <c t="n" s="6" r="C7">
        <v>2152</v>
      </c>
      <c t="n" s="6" r="D7">
        <v>3188</v>
      </c>
      <c t="n" s="6" r="E7">
        <v>977</v>
      </c>
      <c t="n" s="6" r="F7">
        <v>1577</v>
      </c>
      <c t="n" s="6" r="G7">
        <v>1086</v>
      </c>
      <c t="n" s="6" r="H7">
        <v>1330</v>
      </c>
      <c t="n" s="6" r="I7">
        <v>534</v>
      </c>
      <c t="n" s="6" r="J7">
        <v>8883</v>
      </c>
      <c t="n" s="6" r="K7">
        <v>4526</v>
      </c>
      <c t="n" s="6" r="L7">
        <v>1351</v>
      </c>
    </row>
    <row spans="1:12" r="8">
      <c t="s" s="4" r="A8">
        <v>94</v>
      </c>
      <c t="n" s="6" r="B8">
        <v>7282</v>
      </c>
      <c t="n" s="6" r="C8">
        <v>6480</v>
      </c>
      <c t="n" s="6" r="D8">
        <v>5956</v>
      </c>
      <c t="n" s="6" r="E8">
        <v>3096</v>
      </c>
      <c t="n" s="6" r="F8">
        <v>7488</v>
      </c>
      <c t="n" s="6" r="G8">
        <v>4339</v>
      </c>
      <c t="n" s="6" r="H8">
        <v>3045</v>
      </c>
      <c t="n" s="6" r="I8">
        <v>1572</v>
      </c>
      <c t="n" s="6" r="J8">
        <v>22814</v>
      </c>
      <c t="n" s="6" r="K8">
        <v>16443</v>
      </c>
      <c t="n" s="6" r="L8">
        <v>4718</v>
      </c>
    </row>
    <row spans="1:12" r="9">
      <c t="s" s="4" r="A9">
        <v>95</v>
      </c>
      <c t="n" s="6" r="B9">
        <v>-7282</v>
      </c>
      <c t="n" s="6" r="C9">
        <v>-6480</v>
      </c>
      <c t="n" s="6" r="D9">
        <v>-5956</v>
      </c>
      <c t="n" s="6" r="E9">
        <v>-3096</v>
      </c>
      <c t="n" s="6" r="F9">
        <v>-7488</v>
      </c>
      <c t="n" s="6" r="G9">
        <v>-4339</v>
      </c>
      <c t="n" s="6" r="H9">
        <v>-3045</v>
      </c>
      <c t="n" s="6" r="I9">
        <v>-1572</v>
      </c>
      <c t="n" s="6" r="J9">
        <v>-22814</v>
      </c>
      <c t="n" s="6" r="K9">
        <v>-16443</v>
      </c>
      <c t="n" s="6" r="L9">
        <v>-4718</v>
      </c>
    </row>
    <row spans="1:12" r="10">
      <c t="s" s="3" r="A10">
        <v>96</v>
      </c>
    </row>
    <row spans="1:12" r="11">
      <c t="s" s="4" r="A11">
        <v>97</v>
      </c>
      <c t="n" s="6" r="H11">
        <v>1900</v>
      </c>
      <c t="n" s="6" r="K11">
        <v>1900</v>
      </c>
    </row>
    <row spans="1:12" r="12">
      <c t="s" s="4" r="A12">
        <v>98</v>
      </c>
      <c t="n" s="6" r="B12">
        <v>-475</v>
      </c>
      <c t="n" s="6" r="C12">
        <v>-479</v>
      </c>
      <c t="n" s="6" r="D12">
        <v>-477</v>
      </c>
      <c t="n" s="6" r="E12">
        <v>-477</v>
      </c>
      <c t="n" s="6" r="F12">
        <v>-478</v>
      </c>
      <c t="n" s="6" r="G12">
        <v>-477</v>
      </c>
      <c t="n" s="6" r="H12">
        <v>-159</v>
      </c>
      <c t="n" s="6" r="I12">
        <v>0</v>
      </c>
      <c t="n" s="6" r="J12">
        <v>-1909</v>
      </c>
      <c t="n" s="6" r="K12">
        <v>-1114</v>
      </c>
      <c t="n" s="6" r="L12">
        <v>-1560</v>
      </c>
    </row>
    <row spans="1:12" r="13">
      <c t="s" s="4" r="A13">
        <v>99</v>
      </c>
      <c t="n" s="6" r="B13">
        <v>-698</v>
      </c>
      <c t="n" s="6" r="C13">
        <v>-687</v>
      </c>
      <c t="n" s="6" r="D13">
        <v>-654</v>
      </c>
      <c t="n" s="6" r="E13">
        <v>-632</v>
      </c>
      <c t="n" s="6" r="F13">
        <v>-631</v>
      </c>
      <c t="n" s="6" r="G13">
        <v>-173</v>
      </c>
      <c t="n" s="6" r="H13">
        <v>-704</v>
      </c>
      <c t="n" s="6" r="I13">
        <v>-96</v>
      </c>
      <c t="n" s="6" r="J13">
        <v>-2671</v>
      </c>
      <c t="n" s="6" r="K13">
        <v>-1605</v>
      </c>
      <c t="n" s="6" r="L13">
        <v>-157</v>
      </c>
    </row>
    <row spans="1:12" r="14">
      <c t="s" s="4" r="A14">
        <v>100</v>
      </c>
      <c t="n" s="6" r="B14">
        <v>-764</v>
      </c>
      <c t="n" s="6" r="C14">
        <v>-2089</v>
      </c>
      <c t="n" s="6" r="D14">
        <v>-22661</v>
      </c>
      <c t="n" s="6" r="E14">
        <v>-1762</v>
      </c>
      <c t="n" s="6" r="F14">
        <v>-3221</v>
      </c>
      <c t="n" s="6" r="G14">
        <v>-2189</v>
      </c>
      <c t="n" s="6" r="H14">
        <v>-1570</v>
      </c>
      <c t="n" s="6" r="I14">
        <v>-242</v>
      </c>
      <c t="n" s="6" r="J14">
        <v>-27276</v>
      </c>
      <c t="n" s="6" r="K14">
        <v>-7223</v>
      </c>
      <c t="n" s="6" r="L14">
        <v>1137</v>
      </c>
    </row>
    <row spans="1:12" r="15">
      <c t="s" s="4" r="A15">
        <v>101</v>
      </c>
      <c t="n" s="6" r="B15">
        <v>15</v>
      </c>
      <c t="n" s="6" r="C15">
        <v>11</v>
      </c>
      <c t="n" s="6" r="D15">
        <v>5</v>
      </c>
      <c t="n" s="6" r="F15">
        <v>4</v>
      </c>
      <c t="n" s="6" r="G15">
        <v>3</v>
      </c>
      <c t="n" s="6" r="J15">
        <v>32</v>
      </c>
      <c t="n" s="6" r="K15">
        <v>8</v>
      </c>
      <c t="n" s="6" r="L15">
        <v>52</v>
      </c>
    </row>
    <row spans="1:12" r="16">
      <c t="s" s="4" r="A16">
        <v>102</v>
      </c>
      <c t="n" s="6" r="B16">
        <v>-1922</v>
      </c>
      <c t="n" s="6" r="C16">
        <v>-3244</v>
      </c>
      <c t="n" s="6" r="D16">
        <v>-23787</v>
      </c>
      <c t="n" s="6" r="E16">
        <v>-2871</v>
      </c>
      <c t="n" s="6" r="F16">
        <v>-4326</v>
      </c>
      <c t="n" s="6" r="G16">
        <v>-2836</v>
      </c>
      <c t="n" s="6" r="H16">
        <v>-533</v>
      </c>
      <c t="n" s="6" r="I16">
        <v>-338</v>
      </c>
      <c t="n" s="6" r="J16">
        <v>-31824</v>
      </c>
      <c t="n" s="6" r="K16">
        <v>-8034</v>
      </c>
      <c t="n" s="6" r="L16">
        <v>-528</v>
      </c>
    </row>
    <row spans="1:12" r="17">
      <c t="s" s="4" r="A17">
        <v>103</v>
      </c>
      <c t="n" s="6" r="B17">
        <v>-9204</v>
      </c>
      <c t="n" s="6" r="C17">
        <v>-9724</v>
      </c>
      <c t="n" s="6" r="D17">
        <v>-29743</v>
      </c>
      <c t="n" s="6" r="E17">
        <v>-5967</v>
      </c>
      <c t="n" s="6" r="F17">
        <v>-11814</v>
      </c>
      <c t="n" s="6" r="G17">
        <v>-7175</v>
      </c>
      <c t="n" s="6" r="H17">
        <v>-3578</v>
      </c>
      <c t="n" s="6" r="I17">
        <v>-1910</v>
      </c>
      <c t="n" s="6" r="J17">
        <v>-54638</v>
      </c>
      <c t="n" s="6" r="K17">
        <v>-24477</v>
      </c>
      <c t="n" s="6" r="L17">
        <v>-5246</v>
      </c>
    </row>
    <row spans="1:12" r="18">
      <c t="s" s="4" r="A18">
        <v>104</v>
      </c>
      <c t="n" s="6" r="B18">
        <v>1</v>
      </c>
      <c t="n" s="6" r="C18">
        <v>-20</v>
      </c>
      <c t="n" s="6" r="E18">
        <v>-7</v>
      </c>
      <c t="n" s="6" r="F18">
        <v>-27</v>
      </c>
      <c t="n" s="6" r="G18">
        <v>38</v>
      </c>
      <c t="n" s="6" r="H18">
        <v>6</v>
      </c>
      <c t="n" s="6" r="I18">
        <v>5</v>
      </c>
      <c t="n" s="6" r="J18">
        <v>-26</v>
      </c>
      <c t="n" s="6" r="K18">
        <v>22</v>
      </c>
      <c t="n" s="6" r="L18">
        <v>20</v>
      </c>
    </row>
    <row spans="1:12" r="19">
      <c t="s" s="4" r="A19">
        <v>105</v>
      </c>
      <c t="n" s="7" r="B19">
        <v>-9203</v>
      </c>
      <c t="n" s="7" r="C19">
        <v>-9744</v>
      </c>
      <c t="n" s="7" r="D19">
        <v>-29743</v>
      </c>
      <c t="n" s="7" r="E19">
        <v>-5974</v>
      </c>
      <c t="n" s="7" r="F19">
        <v>-11841</v>
      </c>
      <c t="n" s="7" r="G19">
        <v>-7137</v>
      </c>
      <c t="n" s="7" r="H19">
        <v>-3572</v>
      </c>
      <c t="n" s="7" r="I19">
        <v>-1905</v>
      </c>
      <c t="n" s="7" r="J19">
        <v>-54664</v>
      </c>
      <c t="n" s="7" r="K19">
        <v>-24455</v>
      </c>
      <c t="n" s="7" r="L19">
        <v>-5226</v>
      </c>
    </row>
    <row spans="1:12" r="20">
      <c t="s" s="3" r="A20">
        <v>106</v>
      </c>
    </row>
    <row spans="1:12" r="21">
      <c t="s" s="4" r="A21">
        <v>107</v>
      </c>
      <c t="n" s="9" r="B21">
        <v>-0.64</v>
      </c>
      <c t="n" s="9" r="C21">
        <v>-0.68</v>
      </c>
      <c t="n" s="9" r="D21">
        <v>-2.45</v>
      </c>
      <c t="n" s="9" r="E21">
        <v>-2.5</v>
      </c>
      <c t="n" s="9" r="F21">
        <v>-4.97</v>
      </c>
      <c t="n" s="7" r="G21">
        <v>-3</v>
      </c>
      <c t="n" s="9" r="H21">
        <v>-1.5</v>
      </c>
      <c t="n" s="9" r="I21">
        <v>-0.8</v>
      </c>
      <c t="n" s="9" r="J21">
        <v>-7.42</v>
      </c>
      <c t="n" s="9" r="K21">
        <v>-10.27</v>
      </c>
      <c t="n" s="9" r="L21">
        <v>-2.2</v>
      </c>
    </row>
    <row spans="1:12" r="22">
      <c t="s" s="3" r="A22">
        <v>108</v>
      </c>
    </row>
    <row spans="1:12" r="23">
      <c t="s" s="4" r="A23">
        <v>107</v>
      </c>
      <c t="n" s="6" r="J23">
        <v>7368681</v>
      </c>
      <c t="n" s="6" r="K23">
        <v>2381041</v>
      </c>
      <c t="n" s="6" r="L23">
        <v>23810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32</v>
      </c>
    </row>
    <row spans="1:3" r="2">
      <c t="s" s="3" r="A2">
        <v>347</v>
      </c>
    </row>
    <row spans="1:3" r="3">
      <c t="s" s="4" r="A3">
        <v>348</v>
      </c>
      <c t="n" s="7" r="B3">
        <v>94</v>
      </c>
      <c t="n" s="7" r="C3">
        <v>94</v>
      </c>
    </row>
    <row spans="1:3" r="4">
      <c t="s" s="4" r="A4">
        <v>341</v>
      </c>
      <c t="n" s="6" r="B4">
        <v>-22</v>
      </c>
      <c t="n" s="6" r="C4">
        <v>-12</v>
      </c>
    </row>
    <row spans="1:3" r="5">
      <c t="s" s="4" r="A5">
        <v>349</v>
      </c>
      <c t="n" s="7" r="B5">
        <v>72</v>
      </c>
      <c t="n" s="7" r="C5">
        <v>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50</v>
      </c>
      <c t="s" s="2" r="B1">
        <v>1</v>
      </c>
    </row>
    <row spans="1:2" r="2">
      <c t="s" s="2" r="B2">
        <v>2</v>
      </c>
    </row>
    <row spans="1:2" r="3">
      <c t="s" s="4" r="A3">
        <v>342</v>
      </c>
    </row>
    <row spans="1:2" r="4">
      <c t="s" s="3" r="A4">
        <v>339</v>
      </c>
    </row>
    <row spans="1:2" r="5">
      <c t="s" s="4" r="A5">
        <v>329</v>
      </c>
      <c t="s" s="4" r="B5">
        <v>351</v>
      </c>
    </row>
    <row spans="1:2" r="6">
      <c t="s" s="4" r="A6">
        <v>345</v>
      </c>
    </row>
    <row spans="1:2" r="7">
      <c t="s" s="3" r="A7">
        <v>339</v>
      </c>
    </row>
    <row spans="1:2" r="8">
      <c t="s" s="4" r="A8">
        <v>329</v>
      </c>
      <c t="s" s="4" r="B8">
        <v>332</v>
      </c>
    </row>
    <row spans="1:2" r="9">
      <c t="s" s="4" r="A9">
        <v>328</v>
      </c>
    </row>
    <row spans="1:2" r="10">
      <c t="s" s="3" r="A10">
        <v>339</v>
      </c>
    </row>
    <row spans="1:2" r="11">
      <c t="s" s="4" r="A11">
        <v>329</v>
      </c>
      <c t="s" s="4" r="B11">
        <v>330</v>
      </c>
    </row>
    <row spans="1:2" r="12">
      <c t="s" s="4" r="A12">
        <v>352</v>
      </c>
    </row>
    <row spans="1:2" r="13">
      <c t="s" s="3" r="A13">
        <v>339</v>
      </c>
    </row>
    <row spans="1:2" r="14">
      <c t="s" s="4" r="A14">
        <v>329</v>
      </c>
      <c t="s" s="4" r="B14">
        <v>330</v>
      </c>
    </row>
    <row spans="1:2" r="15">
      <c t="s" s="4" r="A15">
        <v>353</v>
      </c>
    </row>
    <row spans="1:2" r="16">
      <c t="s" s="3" r="A16">
        <v>339</v>
      </c>
    </row>
    <row spans="1:2" r="17">
      <c t="s" s="4" r="A17">
        <v>329</v>
      </c>
      <c t="s" s="4" r="B17">
        <v>354</v>
      </c>
    </row>
    <row spans="1:2" r="18">
      <c t="s" s="4" r="A18">
        <v>331</v>
      </c>
    </row>
    <row spans="1:2" r="19">
      <c t="s" s="3" r="A19">
        <v>339</v>
      </c>
    </row>
    <row spans="1:2" r="20">
      <c t="s" s="4" r="A20">
        <v>329</v>
      </c>
      <c t="s" s="4" r="B20">
        <v>332</v>
      </c>
    </row>
    <row spans="1:2" r="21">
      <c t="s" s="4" r="A21">
        <v>355</v>
      </c>
    </row>
    <row spans="1:2" r="22">
      <c t="s" s="3" r="A22">
        <v>339</v>
      </c>
    </row>
    <row spans="1:2" r="23">
      <c t="s" s="4" r="A23">
        <v>329</v>
      </c>
      <c t="s" s="4" r="B23">
        <v>356</v>
      </c>
    </row>
    <row spans="1:2" r="24">
      <c t="s" s="4" r="A24">
        <v>357</v>
      </c>
    </row>
    <row spans="1:2" r="25">
      <c t="s" s="3" r="A25">
        <v>339</v>
      </c>
    </row>
    <row spans="1:2" r="26">
      <c t="s" s="4" r="A26">
        <v>329</v>
      </c>
      <c t="s" s="4" r="B26">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8</v>
      </c>
      <c t="s" s="2" r="B1">
        <v>1</v>
      </c>
    </row>
    <row spans="1:4" r="2">
      <c t="s" s="2" r="B2">
        <v>2</v>
      </c>
      <c t="s" s="2" r="C2">
        <v>32</v>
      </c>
      <c t="s" s="2" r="D2">
        <v>88</v>
      </c>
    </row>
    <row spans="1:4" r="3">
      <c t="s" s="3" r="A3">
        <v>176</v>
      </c>
    </row>
    <row spans="1:4" r="4">
      <c t="s" s="4" r="A4">
        <v>135</v>
      </c>
      <c t="n" s="7" r="B4">
        <v>84</v>
      </c>
      <c t="n" s="7" r="C4">
        <v>75</v>
      </c>
      <c t="n" s="7" r="D4">
        <v>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2</v>
      </c>
    </row>
    <row spans="1:3" r="2">
      <c t="s" s="3" r="A2">
        <v>179</v>
      </c>
    </row>
    <row spans="1:3" r="3">
      <c t="s" s="4" r="A3">
        <v>360</v>
      </c>
      <c t="n" s="7" r="B3">
        <v>1252</v>
      </c>
      <c t="n" s="7" r="C3">
        <v>1582</v>
      </c>
    </row>
    <row spans="1:3" r="4">
      <c t="s" s="4" r="A4">
        <v>361</v>
      </c>
      <c t="n" s="6" r="B4">
        <v>698</v>
      </c>
      <c t="n" s="6" r="C4">
        <v>631</v>
      </c>
    </row>
    <row spans="1:3" r="5">
      <c t="s" s="4" r="A5">
        <v>362</v>
      </c>
      <c t="n" s="6" r="B5">
        <v>700</v>
      </c>
      <c t="n" s="6" r="C5">
        <v>700</v>
      </c>
    </row>
    <row spans="1:3" r="6">
      <c t="s" s="4" r="A6">
        <v>363</v>
      </c>
      <c t="n" s="6" r="B6">
        <v>947</v>
      </c>
      <c t="n" s="6" r="C6">
        <v>183</v>
      </c>
    </row>
    <row spans="1:3" r="7">
      <c t="s" s="4" r="A7">
        <v>364</v>
      </c>
      <c t="n" s="6" r="B7">
        <v>1309</v>
      </c>
    </row>
    <row spans="1:3" r="8">
      <c t="s" s="4" r="A8">
        <v>110</v>
      </c>
      <c t="n" s="7" r="B8">
        <v>4906</v>
      </c>
      <c t="n" s="7" r="C8">
        <v>30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365</v>
      </c>
      <c t="s" s="2" r="B1">
        <v>366</v>
      </c>
      <c t="s" s="2" r="C1">
        <v>2</v>
      </c>
      <c t="s" s="2" r="D1">
        <v>367</v>
      </c>
      <c t="s" s="2" r="E1">
        <v>32</v>
      </c>
      <c t="s" s="2" r="F1">
        <v>88</v>
      </c>
    </row>
    <row spans="1:6" r="2">
      <c t="s" s="4" r="A2">
        <v>368</v>
      </c>
    </row>
    <row spans="1:6" r="3">
      <c t="s" s="3" r="A3">
        <v>369</v>
      </c>
    </row>
    <row spans="1:6" r="4">
      <c t="s" s="4" r="A4">
        <v>370</v>
      </c>
      <c t="s" s="4" r="B4">
        <v>371</v>
      </c>
    </row>
    <row spans="1:6" r="5">
      <c t="s" s="4" r="A5">
        <v>67</v>
      </c>
    </row>
    <row spans="1:6" r="6">
      <c t="s" s="3" r="A6">
        <v>369</v>
      </c>
    </row>
    <row spans="1:6" r="7">
      <c t="s" s="4" r="A7">
        <v>372</v>
      </c>
      <c t="n" s="6" r="D7">
        <v>15499324</v>
      </c>
      <c t="n" s="6" r="E7">
        <v>15502529</v>
      </c>
      <c t="n" s="6" r="F7">
        <v>1079453</v>
      </c>
    </row>
    <row spans="1:6" r="8">
      <c t="s" s="4" r="A8">
        <v>373</v>
      </c>
      <c t="n" s="9" r="E8">
        <v>0.78</v>
      </c>
    </row>
    <row spans="1:6" r="9">
      <c t="s" s="4" r="A9">
        <v>374</v>
      </c>
    </row>
    <row spans="1:6" r="10">
      <c t="s" s="3" r="A10">
        <v>369</v>
      </c>
    </row>
    <row spans="1:6" r="11">
      <c t="s" s="4" r="A11">
        <v>375</v>
      </c>
      <c t="n" s="7" r="B11">
        <v>60000000</v>
      </c>
    </row>
    <row spans="1:6" r="12">
      <c t="s" s="4" r="A12">
        <v>376</v>
      </c>
      <c t="s" s="4" r="B12">
        <v>377</v>
      </c>
    </row>
    <row spans="1:6" r="13">
      <c t="s" s="4" r="A13">
        <v>378</v>
      </c>
      <c t="s" s="4" r="C13">
        <v>379</v>
      </c>
    </row>
    <row spans="1:6" r="14">
      <c t="s" s="4" r="A14">
        <v>380</v>
      </c>
      <c t="s" s="4" r="C14">
        <v>381</v>
      </c>
    </row>
    <row spans="1:6" r="15">
      <c t="s" s="4" r="A15">
        <v>382</v>
      </c>
      <c t="s" s="4" r="C15">
        <v>383</v>
      </c>
    </row>
    <row spans="1:6" r="16">
      <c t="s" s="4" r="A16">
        <v>384</v>
      </c>
      <c t="n" s="7" r="C16">
        <v>35000000</v>
      </c>
    </row>
    <row spans="1:6" r="17">
      <c t="s" s="4" r="A17">
        <v>385</v>
      </c>
    </row>
    <row spans="1:6" r="18">
      <c t="s" s="3" r="A18">
        <v>369</v>
      </c>
    </row>
    <row spans="1:6" r="19">
      <c t="s" s="4" r="A19">
        <v>376</v>
      </c>
      <c t="s" s="4" r="C19">
        <v>377</v>
      </c>
    </row>
    <row spans="1:6" r="20">
      <c t="s" s="4" r="A20">
        <v>372</v>
      </c>
      <c t="n" s="6" r="C20">
        <v>1282052</v>
      </c>
    </row>
    <row spans="1:6" r="21">
      <c t="s" s="4" r="A21">
        <v>373</v>
      </c>
      <c t="n" s="9" r="C21">
        <v>5.85</v>
      </c>
    </row>
    <row spans="1:6" r="22">
      <c t="s" s="4" r="A22">
        <v>384</v>
      </c>
      <c t="n" s="7" r="C22">
        <v>10000000</v>
      </c>
    </row>
    <row spans="1:6" r="23">
      <c t="s" s="4" r="A23">
        <v>386</v>
      </c>
    </row>
    <row spans="1:6" r="24">
      <c t="s" s="3" r="A24">
        <v>369</v>
      </c>
    </row>
    <row spans="1:6" r="25">
      <c t="s" s="4" r="A25">
        <v>376</v>
      </c>
      <c t="s" s="4" r="C25">
        <v>377</v>
      </c>
    </row>
    <row spans="1:6" r="26">
      <c t="s" s="4" r="A26">
        <v>384</v>
      </c>
      <c t="n" s="7" r="C26">
        <v>12500000</v>
      </c>
    </row>
    <row spans="1:6" r="27">
      <c t="s" s="4" r="A27">
        <v>387</v>
      </c>
      <c t="s" s="4" r="C27">
        <v>388</v>
      </c>
    </row>
    <row spans="1:6" r="28">
      <c t="s" s="4" r="A28">
        <v>389</v>
      </c>
      <c t="s" s="4" r="C28">
        <v>390</v>
      </c>
    </row>
    <row spans="1:6" r="29">
      <c t="s" s="4" r="A29">
        <v>391</v>
      </c>
      <c t="s" s="4" r="C29">
        <v>392</v>
      </c>
    </row>
    <row spans="1:6" r="30">
      <c t="s" s="4" r="A30">
        <v>393</v>
      </c>
    </row>
    <row spans="1:6" r="31">
      <c t="s" s="3" r="A31">
        <v>369</v>
      </c>
    </row>
    <row spans="1:6" r="32">
      <c t="s" s="4" r="A32">
        <v>376</v>
      </c>
      <c t="s" s="4" r="C32">
        <v>377</v>
      </c>
    </row>
    <row spans="1:6" r="33">
      <c t="s" s="4" r="A33">
        <v>384</v>
      </c>
      <c t="n" s="7" r="C33">
        <v>12500000</v>
      </c>
    </row>
    <row spans="1:6" r="34">
      <c t="s" s="4" r="A34">
        <v>387</v>
      </c>
      <c t="s" s="4" r="C34">
        <v>388</v>
      </c>
    </row>
    <row spans="1:6" r="35">
      <c t="s" s="4" r="A35">
        <v>389</v>
      </c>
      <c t="s" s="4" r="C35">
        <v>390</v>
      </c>
    </row>
    <row spans="1:6" r="36">
      <c t="s" s="4" r="A36">
        <v>391</v>
      </c>
      <c t="s" s="4" r="C36">
        <v>392</v>
      </c>
    </row>
    <row spans="1:6" r="37">
      <c t="s" s="4" r="A37">
        <v>394</v>
      </c>
    </row>
    <row spans="1:6" r="38">
      <c t="s" s="3" r="A38">
        <v>369</v>
      </c>
    </row>
    <row spans="1:6" r="39">
      <c t="s" s="4" r="A39">
        <v>395</v>
      </c>
      <c t="n" s="7" r="B39">
        <v>200000</v>
      </c>
    </row>
    <row spans="1:6" r="40">
      <c t="s" s="4" r="A40">
        <v>396</v>
      </c>
    </row>
    <row spans="1:6" r="41">
      <c t="s" s="3" r="A41">
        <v>369</v>
      </c>
    </row>
    <row spans="1:6" r="42">
      <c t="s" s="4" r="A42">
        <v>373</v>
      </c>
      <c t="n" s="9" r="B42">
        <v>0.78</v>
      </c>
    </row>
    <row spans="1:6" r="43">
      <c t="s" s="4" r="A43">
        <v>370</v>
      </c>
      <c t="s" s="4" r="B43">
        <v>371</v>
      </c>
    </row>
    <row spans="1:6" r="44">
      <c t="s" s="4" r="A44">
        <v>397</v>
      </c>
      <c t="n" s="7" r="B44">
        <v>7600000</v>
      </c>
    </row>
    <row spans="1:6" r="45">
      <c t="s" s="4" r="A45">
        <v>398</v>
      </c>
    </row>
    <row spans="1:6" r="46">
      <c t="s" s="3" r="A46">
        <v>369</v>
      </c>
    </row>
    <row spans="1:6" r="47">
      <c t="s" s="4" r="A47">
        <v>372</v>
      </c>
      <c t="n" s="6" r="B47">
        <v>14423076</v>
      </c>
    </row>
    <row spans="1:6" r="48">
      <c t="s" s="4" r="A48">
        <v>399</v>
      </c>
      <c t="n" s="6" r="B48">
        <v>1923077</v>
      </c>
    </row>
    <row spans="1:6" r="49">
      <c t="s" s="4" r="A49">
        <v>400</v>
      </c>
      <c t="n" s="7" r="B49">
        <v>1500000</v>
      </c>
    </row>
    <row spans="1:6" r="50">
      <c t="s" s="4" r="A50">
        <v>401</v>
      </c>
    </row>
    <row spans="1:6" r="51">
      <c t="s" s="3" r="A51">
        <v>369</v>
      </c>
    </row>
    <row spans="1:6" r="52">
      <c t="s" s="4" r="A52">
        <v>402</v>
      </c>
      <c t="n" s="6" r="B52">
        <v>15000000</v>
      </c>
    </row>
    <row spans="1:6" r="53">
      <c t="s" s="4" r="A53">
        <v>403</v>
      </c>
    </row>
    <row spans="1:6" r="54">
      <c t="s" s="3" r="A54">
        <v>369</v>
      </c>
    </row>
    <row spans="1:6" r="55">
      <c t="s" s="4" r="A55">
        <v>402</v>
      </c>
      <c t="n" s="7" r="B55">
        <v>10000000</v>
      </c>
    </row>
    <row spans="1:6" r="56">
      <c t="s" s="4" r="A56">
        <v>404</v>
      </c>
      <c t="n" s="9" r="B56">
        <v>5.85</v>
      </c>
    </row>
    <row spans="1:6" r="57">
      <c t="s" s="4" r="A57">
        <v>405</v>
      </c>
    </row>
    <row spans="1:6" r="58">
      <c t="s" s="3" r="A58">
        <v>369</v>
      </c>
    </row>
    <row spans="1:6" r="59">
      <c t="s" s="4" r="A59">
        <v>406</v>
      </c>
      <c t="n" s="6" r="B59">
        <v>256410</v>
      </c>
    </row>
    <row spans="1:6" r="60">
      <c t="s" s="4" r="A60">
        <v>407</v>
      </c>
    </row>
    <row spans="1:6" r="61">
      <c t="s" s="3" r="A61">
        <v>369</v>
      </c>
    </row>
    <row spans="1:6" r="62">
      <c t="s" s="4" r="A62">
        <v>372</v>
      </c>
      <c t="n" s="6" r="B62">
        <v>1923077</v>
      </c>
    </row>
    <row spans="1:6" r="63">
      <c t="s" s="4" r="A63">
        <v>373</v>
      </c>
      <c t="n" s="9" r="B63">
        <v>5.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408</v>
      </c>
      <c t="s" s="2" r="B1">
        <v>409</v>
      </c>
    </row>
    <row spans="1:2" r="2">
      <c t="s" s="3" r="A2">
        <v>369</v>
      </c>
    </row>
    <row spans="1:2" r="3">
      <c t="s" s="4" r="A3">
        <v>410</v>
      </c>
      <c t="n" s="7" r="B3">
        <v>86250000</v>
      </c>
    </row>
    <row spans="1:2" r="4">
      <c t="s" s="4" r="A4">
        <v>411</v>
      </c>
      <c t="s" s="4" r="B4">
        <v>412</v>
      </c>
    </row>
    <row spans="1:2" r="5">
      <c t="s" s="4" r="A5">
        <v>413</v>
      </c>
      <c t="n" s="7" r="B5">
        <v>82800000</v>
      </c>
    </row>
    <row spans="1:2" r="6">
      <c t="s" s="4" r="A6">
        <v>414</v>
      </c>
      <c t="n" s="7" r="B6">
        <v>18600000</v>
      </c>
    </row>
    <row spans="1:2" r="7">
      <c t="s" s="4" r="A7">
        <v>415</v>
      </c>
      <c t="s" s="4" r="B7">
        <v>416</v>
      </c>
    </row>
    <row spans="1:2" r="8">
      <c t="s" s="4" r="A8">
        <v>417</v>
      </c>
      <c t="n" s="7" r="B8">
        <v>0</v>
      </c>
    </row>
    <row spans="1:2" r="9">
      <c t="s" s="4" r="A9">
        <v>418</v>
      </c>
      <c t="n" s="11" r="B9">
        <v>58.4454</v>
      </c>
    </row>
    <row spans="1:2" r="10">
      <c t="s" s="4" r="A10">
        <v>419</v>
      </c>
      <c t="n" s="7" r="B10">
        <v>1000</v>
      </c>
    </row>
    <row spans="1:2" r="11">
      <c t="s" s="4" r="A11">
        <v>420</v>
      </c>
      <c t="n" s="9" r="B11">
        <v>17.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1</v>
      </c>
      <c t="s" s="2" r="B1">
        <v>366</v>
      </c>
      <c t="s" s="2" r="C1">
        <v>86</v>
      </c>
      <c t="s" s="2" r="D1">
        <v>422</v>
      </c>
      <c t="s" s="2" r="E1">
        <v>32</v>
      </c>
      <c t="s" s="2" r="F1">
        <v>2</v>
      </c>
    </row>
    <row spans="1:6" r="2">
      <c t="s" s="3" r="A2">
        <v>369</v>
      </c>
    </row>
    <row spans="1:6" r="3">
      <c t="s" s="4" r="A3">
        <v>361</v>
      </c>
      <c t="n" s="7" r="E3">
        <v>631</v>
      </c>
      <c t="n" s="7" r="F3">
        <v>698</v>
      </c>
    </row>
    <row spans="1:6" r="4">
      <c t="s" s="4" r="A4">
        <v>97</v>
      </c>
      <c t="n" s="7" r="C4">
        <v>1900</v>
      </c>
      <c t="n" s="7" r="E4">
        <v>1900</v>
      </c>
    </row>
    <row spans="1:6" r="5">
      <c t="s" s="4" r="A5">
        <v>423</v>
      </c>
    </row>
    <row spans="1:6" r="6">
      <c t="s" s="3" r="A6">
        <v>369</v>
      </c>
    </row>
    <row spans="1:6" r="7">
      <c t="s" s="4" r="A7">
        <v>424</v>
      </c>
      <c t="s" s="4" r="D7">
        <v>425</v>
      </c>
    </row>
    <row spans="1:6" r="8">
      <c t="s" s="4" r="A8">
        <v>426</v>
      </c>
      <c t="n" s="7" r="D8">
        <v>3800</v>
      </c>
    </row>
    <row spans="1:6" r="9">
      <c t="s" s="4" r="A9">
        <v>427</v>
      </c>
      <c t="n" s="7" r="B9">
        <v>3800</v>
      </c>
    </row>
    <row spans="1:6" r="10">
      <c t="s" s="4" r="A10">
        <v>361</v>
      </c>
      <c t="n" s="6" r="B10">
        <v>300</v>
      </c>
    </row>
    <row spans="1:6" r="11">
      <c t="s" s="4" r="A11">
        <v>97</v>
      </c>
      <c t="n" s="7" r="B11">
        <v>1900</v>
      </c>
    </row>
    <row spans="1:6" r="12">
      <c t="s" s="4" r="A12">
        <v>428</v>
      </c>
    </row>
    <row spans="1:6" r="13">
      <c t="s" s="3" r="A13">
        <v>369</v>
      </c>
    </row>
    <row spans="1:6" r="14">
      <c t="s" s="4" r="A14">
        <v>404</v>
      </c>
      <c t="n" s="9" r="B14">
        <v>0.78</v>
      </c>
    </row>
    <row spans="1:6" r="15">
      <c t="s" s="4" r="A15">
        <v>429</v>
      </c>
      <c t="n" s="6" r="B15">
        <v>53323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32"/>
    <col customWidth="1" max="4" min="4" width="14"/>
  </cols>
  <sheetData>
    <row spans="1:4" r="1">
      <c t="s" s="1" r="A1">
        <v>430</v>
      </c>
      <c t="s" s="2" r="B1">
        <v>82</v>
      </c>
      <c t="s" s="2" r="C1">
        <v>1</v>
      </c>
    </row>
    <row spans="1:4" r="2">
      <c t="s" s="2" r="B2">
        <v>2</v>
      </c>
      <c t="s" s="2" r="C2">
        <v>2</v>
      </c>
      <c t="s" s="2" r="D2">
        <v>32</v>
      </c>
    </row>
    <row spans="1:4" r="3">
      <c t="s" s="4" r="A3">
        <v>431</v>
      </c>
    </row>
    <row spans="1:4" r="4">
      <c t="s" s="3" r="A4">
        <v>369</v>
      </c>
    </row>
    <row spans="1:4" r="5">
      <c t="s" s="4" r="A5">
        <v>432</v>
      </c>
      <c t="n" s="7" r="B5">
        <v>50000</v>
      </c>
      <c t="n" s="7" r="C5">
        <v>50000</v>
      </c>
      <c t="n" s="7" r="D5">
        <v>50000</v>
      </c>
    </row>
    <row spans="1:4" r="6">
      <c t="s" s="4" r="A6">
        <v>433</v>
      </c>
      <c t="s" s="4" r="C6">
        <v>434</v>
      </c>
    </row>
    <row spans="1:4" r="7">
      <c t="s" s="4" r="A7">
        <v>435</v>
      </c>
      <c t="s" s="4" r="C7">
        <v>436</v>
      </c>
    </row>
    <row spans="1:4" r="8">
      <c t="s" s="4" r="A8">
        <v>424</v>
      </c>
      <c t="s" s="4" r="B8">
        <v>437</v>
      </c>
      <c t="s" s="4" r="C8">
        <v>437</v>
      </c>
      <c t="s" s="4" r="D8">
        <v>437</v>
      </c>
    </row>
    <row spans="1:4" r="9">
      <c t="s" s="4" r="A9">
        <v>438</v>
      </c>
    </row>
    <row spans="1:4" r="10">
      <c t="s" s="3" r="A10">
        <v>369</v>
      </c>
    </row>
    <row spans="1:4" r="11">
      <c t="s" s="4" r="A11">
        <v>432</v>
      </c>
      <c t="n" s="7" r="B11">
        <v>100000</v>
      </c>
      <c t="n" s="7" r="C11">
        <v>100000</v>
      </c>
    </row>
    <row spans="1:4" r="12">
      <c t="s" s="4" r="A12">
        <v>433</v>
      </c>
      <c t="s" s="4" r="C12">
        <v>439</v>
      </c>
    </row>
    <row spans="1:4" r="13">
      <c t="s" s="4" r="A13">
        <v>435</v>
      </c>
      <c t="s" s="4" r="B13">
        <v>440</v>
      </c>
    </row>
    <row spans="1:4" r="14">
      <c t="s" s="4" r="A14">
        <v>424</v>
      </c>
      <c t="s" s="4" r="B14">
        <v>441</v>
      </c>
      <c t="s" s="4" r="C14">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2</v>
      </c>
      <c t="s" s="2" r="B1">
        <v>1</v>
      </c>
    </row>
    <row spans="1:4" r="2">
      <c t="s" s="2" r="B2">
        <v>2</v>
      </c>
      <c t="s" s="2" r="C2">
        <v>32</v>
      </c>
      <c t="s" s="2" r="D2">
        <v>88</v>
      </c>
    </row>
    <row spans="1:4" r="3">
      <c t="s" s="3" r="A3">
        <v>443</v>
      </c>
    </row>
    <row spans="1:4" r="4">
      <c t="s" s="4" r="A4">
        <v>444</v>
      </c>
      <c t="s" s="4" r="B4">
        <v>445</v>
      </c>
    </row>
    <row spans="1:4" r="5">
      <c t="s" s="4" r="A5">
        <v>446</v>
      </c>
      <c t="n" s="12" r="B5">
        <v>0.3</v>
      </c>
      <c t="n" s="12" r="C5">
        <v>0.2</v>
      </c>
      <c t="n" s="12" r="D5">
        <v>0.1</v>
      </c>
    </row>
    <row spans="1:4" r="6">
      <c t="s" s="4" r="A6">
        <v>447</v>
      </c>
    </row>
    <row spans="1:4" r="7">
      <c t="s" s="3" r="A7">
        <v>443</v>
      </c>
    </row>
    <row spans="1:4" r="8">
      <c t="s" s="4" r="A8">
        <v>448</v>
      </c>
      <c t="s" s="4" r="B8">
        <v>449</v>
      </c>
    </row>
    <row spans="1:4" r="9">
      <c t="s" s="4" r="A9">
        <v>450</v>
      </c>
      <c t="s" s="4" r="B9">
        <v>330</v>
      </c>
    </row>
    <row spans="1:4" r="10">
      <c t="s" s="4" r="A10">
        <v>451</v>
      </c>
    </row>
    <row spans="1:4" r="11">
      <c t="s" s="3" r="A11">
        <v>443</v>
      </c>
    </row>
    <row spans="1:4" r="12">
      <c t="s" s="4" r="A12">
        <v>450</v>
      </c>
      <c t="s" s="4" r="B12">
        <v>354</v>
      </c>
    </row>
    <row spans="1:4" r="13">
      <c t="s" s="4" r="A13">
        <v>448</v>
      </c>
      <c t="s" s="5" r="B13">
        <v>452</v>
      </c>
    </row>
    <row spans="1:4" r="14">
      <c t="s" s="4" r="A14">
        <v>453</v>
      </c>
      <c t="s" s="4" r="B14">
        <v>454</v>
      </c>
    </row>
    <row spans="1:4" r="15">
      <c t="s" s="4" r="A15">
        <v>455</v>
      </c>
    </row>
    <row spans="1:4" r="16">
      <c t="s" s="3" r="A16">
        <v>443</v>
      </c>
    </row>
    <row spans="1:4" r="17">
      <c t="s" s="4" r="A17">
        <v>448</v>
      </c>
      <c t="s" s="4" r="B17">
        <v>456</v>
      </c>
    </row>
    <row spans="1:4" r="18">
      <c t="s" s="4" r="A18">
        <v>450</v>
      </c>
      <c t="s" s="4" r="B18">
        <v>457</v>
      </c>
    </row>
    <row spans="1:4" r="19">
      <c t="s" s="4" r="A19">
        <v>458</v>
      </c>
    </row>
    <row spans="1:4" r="20">
      <c t="s" s="3" r="A20">
        <v>443</v>
      </c>
    </row>
    <row spans="1:4" r="21">
      <c t="s" s="4" r="A21">
        <v>448</v>
      </c>
      <c t="s" s="4" r="B21">
        <v>459</v>
      </c>
    </row>
    <row spans="1:4" r="22">
      <c t="s" s="4" r="A22">
        <v>450</v>
      </c>
      <c t="s" s="4" r="B22">
        <v>3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60</v>
      </c>
      <c t="s" s="2" r="B1">
        <v>461</v>
      </c>
    </row>
    <row spans="1:2" r="2">
      <c t="s" s="3" r="A2">
        <v>185</v>
      </c>
    </row>
    <row spans="1:2" r="3">
      <c t="n" s="6" r="A3">
        <v>2016</v>
      </c>
      <c t="n" s="7" r="B3">
        <v>27</v>
      </c>
    </row>
    <row spans="1:2" r="4">
      <c t="n" s="6" r="A4">
        <v>2017</v>
      </c>
      <c t="n" s="6" r="B4">
        <v>0</v>
      </c>
    </row>
    <row spans="1:2" r="5">
      <c t="n" s="6" r="A5">
        <v>2018</v>
      </c>
      <c t="n" s="6" r="B5">
        <v>0</v>
      </c>
    </row>
    <row spans="1:2" r="6">
      <c t="n" s="6" r="A6">
        <v>2019</v>
      </c>
      <c t="n" s="6" r="B6">
        <v>0</v>
      </c>
    </row>
    <row spans="1:2" r="7">
      <c t="n" s="6" r="A7">
        <v>2020</v>
      </c>
      <c t="n" s="6" r="B7">
        <v>0</v>
      </c>
    </row>
    <row spans="1:2" r="8">
      <c t="s" s="4" r="A8">
        <v>462</v>
      </c>
      <c t="n" s="6" r="B8">
        <v>0</v>
      </c>
    </row>
    <row spans="1:2" r="9">
      <c t="s" s="4" r="A9">
        <v>463</v>
      </c>
      <c t="n" s="6" r="B9">
        <v>27</v>
      </c>
    </row>
    <row spans="1:2" r="10">
      <c t="s" s="4" r="A10">
        <v>464</v>
      </c>
      <c t="n" s="6" r="B10">
        <v>-1</v>
      </c>
    </row>
    <row spans="1:2" r="11">
      <c t="s" s="4" r="A11">
        <v>110</v>
      </c>
      <c t="n" s="6" r="B11">
        <v>26</v>
      </c>
    </row>
    <row spans="1:2" r="12">
      <c t="n" s="6" r="A12">
        <v>2016</v>
      </c>
      <c t="n" s="6" r="B12">
        <v>440</v>
      </c>
    </row>
    <row spans="1:2" r="13">
      <c t="n" s="6" r="A13">
        <v>2017</v>
      </c>
      <c t="n" s="6" r="B13">
        <v>487</v>
      </c>
    </row>
    <row spans="1:2" r="14">
      <c t="n" s="6" r="A14">
        <v>2018</v>
      </c>
      <c t="n" s="6" r="B14">
        <v>497</v>
      </c>
    </row>
    <row spans="1:2" r="15">
      <c t="n" s="6" r="A15">
        <v>2019</v>
      </c>
      <c t="n" s="6" r="B15">
        <v>485</v>
      </c>
    </row>
    <row spans="1:2" r="16">
      <c t="n" s="6" r="A16">
        <v>2020</v>
      </c>
      <c t="n" s="6" r="B16">
        <v>428</v>
      </c>
    </row>
    <row spans="1:2" r="17">
      <c t="s" s="4" r="A17">
        <v>462</v>
      </c>
      <c t="n" s="6" r="B17">
        <v>5354</v>
      </c>
    </row>
    <row spans="1:2" r="18">
      <c t="s" s="4" r="A18">
        <v>463</v>
      </c>
      <c t="n" s="7" r="B18">
        <v>76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48"/>
    <col customWidth="1" max="5" min="5" width="48"/>
    <col customWidth="1" max="6" min="6" width="48"/>
    <col customWidth="1" max="7" min="7" width="50"/>
    <col customWidth="1" max="8" min="8" width="39"/>
    <col customWidth="1" max="9" min="9" width="13"/>
    <col customWidth="1" max="10" min="10" width="27"/>
    <col customWidth="1" max="11" min="11" width="20"/>
  </cols>
  <sheetData>
    <row spans="1:11" r="1">
      <c t="s" s="1" r="A1">
        <v>109</v>
      </c>
      <c t="s" s="2" r="B1">
        <v>110</v>
      </c>
      <c t="s" s="2" r="C1">
        <v>64</v>
      </c>
      <c t="s" s="2" r="D1">
        <v>65</v>
      </c>
      <c t="s" s="2" r="E1">
        <v>66</v>
      </c>
      <c t="s" s="2" r="F1">
        <v>67</v>
      </c>
      <c t="s" s="2" r="G1">
        <v>111</v>
      </c>
      <c t="s" s="2" r="H1">
        <v>112</v>
      </c>
      <c t="s" s="2" r="I1">
        <v>113</v>
      </c>
      <c t="s" s="2" r="J1">
        <v>114</v>
      </c>
      <c t="s" s="2" r="K1">
        <v>115</v>
      </c>
    </row>
    <row spans="1:11" r="2">
      <c t="s" s="4" r="A2">
        <v>116</v>
      </c>
      <c t="n" s="7" r="B2">
        <v>-19175</v>
      </c>
      <c t="n" s="7" r="I2">
        <v>1304</v>
      </c>
      <c t="n" s="7" r="K2">
        <v>-20479</v>
      </c>
    </row>
    <row spans="1:11" r="3">
      <c t="s" s="4" r="A3">
        <v>116</v>
      </c>
      <c t="n" s="7" r="C3">
        <v>3343</v>
      </c>
      <c t="n" s="7" r="D3">
        <v>3313</v>
      </c>
      <c t="n" s="7" r="E3">
        <v>11892</v>
      </c>
      <c t="n" s="7" r="H3">
        <v>18548</v>
      </c>
    </row>
    <row spans="1:11" r="4">
      <c t="s" s="4" r="A4">
        <v>105</v>
      </c>
      <c t="n" s="6" r="B4">
        <v>-5226</v>
      </c>
      <c t="n" s="6" r="K4">
        <v>-5226</v>
      </c>
    </row>
    <row spans="1:11" r="5">
      <c t="s" s="4" r="A5">
        <v>117</v>
      </c>
      <c t="n" s="6" r="B5">
        <v>134</v>
      </c>
      <c t="n" s="6" r="I5">
        <v>134</v>
      </c>
    </row>
    <row spans="1:11" r="6">
      <c t="s" s="4" r="A6">
        <v>118</v>
      </c>
      <c t="n" s="6" r="B6">
        <v>-24267</v>
      </c>
      <c t="n" s="6" r="I6">
        <v>1438</v>
      </c>
      <c t="n" s="6" r="K6">
        <v>-25705</v>
      </c>
    </row>
    <row spans="1:11" r="7">
      <c t="s" s="4" r="A7">
        <v>118</v>
      </c>
      <c t="n" s="6" r="C7">
        <v>3343</v>
      </c>
      <c t="n" s="6" r="D7">
        <v>3313</v>
      </c>
      <c t="n" s="6" r="E7">
        <v>11892</v>
      </c>
      <c t="n" s="6" r="H7">
        <v>18548</v>
      </c>
    </row>
    <row spans="1:11" r="8">
      <c t="s" s="4" r="A8">
        <v>105</v>
      </c>
      <c t="n" s="6" r="B8">
        <v>-24455</v>
      </c>
      <c t="n" s="6" r="K8">
        <v>-24455</v>
      </c>
    </row>
    <row spans="1:11" r="9">
      <c t="s" s="4" r="A9">
        <v>117</v>
      </c>
      <c t="n" s="6" r="B9">
        <v>214</v>
      </c>
      <c t="n" s="7" r="J9">
        <v>214</v>
      </c>
    </row>
    <row spans="1:11" r="10">
      <c t="s" s="4" r="A10">
        <v>119</v>
      </c>
      <c t="n" s="6" r="I10">
        <v>-1438</v>
      </c>
      <c t="n" s="6" r="J10">
        <v>1438</v>
      </c>
    </row>
    <row spans="1:11" r="11">
      <c t="s" s="4" r="A11">
        <v>120</v>
      </c>
      <c t="n" s="7" r="F11">
        <v>4159</v>
      </c>
      <c t="n" s="6" r="H11">
        <v>4159</v>
      </c>
    </row>
    <row spans="1:11" r="12">
      <c t="s" s="4" r="A12">
        <v>121</v>
      </c>
      <c t="n" s="6" r="F12">
        <v>1500</v>
      </c>
      <c t="n" s="6" r="H12">
        <v>1500</v>
      </c>
    </row>
    <row spans="1:11" r="13">
      <c t="s" s="4" r="A13">
        <v>122</v>
      </c>
      <c t="n" s="6" r="B13">
        <v>-48508</v>
      </c>
      <c t="n" s="6" r="J13">
        <v>1652</v>
      </c>
      <c t="n" s="6" r="K13">
        <v>-50160</v>
      </c>
    </row>
    <row spans="1:11" r="14">
      <c t="s" s="4" r="A14">
        <v>122</v>
      </c>
      <c t="n" s="6" r="B14">
        <v>24207</v>
      </c>
      <c t="n" s="6" r="C14">
        <v>3343</v>
      </c>
      <c t="n" s="6" r="D14">
        <v>3313</v>
      </c>
      <c t="n" s="6" r="E14">
        <v>11892</v>
      </c>
      <c t="n" s="6" r="F14">
        <v>5659</v>
      </c>
      <c t="n" s="6" r="H14">
        <v>24207</v>
      </c>
    </row>
    <row spans="1:11" r="15">
      <c t="s" s="4" r="A15">
        <v>105</v>
      </c>
      <c t="n" s="6" r="B15">
        <v>-54664</v>
      </c>
      <c t="n" s="6" r="K15">
        <v>-54664</v>
      </c>
    </row>
    <row spans="1:11" r="16">
      <c t="s" s="4" r="A16">
        <v>117</v>
      </c>
      <c t="n" s="6" r="B16">
        <v>2369</v>
      </c>
      <c t="n" s="6" r="J16">
        <v>2369</v>
      </c>
    </row>
    <row spans="1:11" r="17">
      <c t="s" s="4" r="A17">
        <v>123</v>
      </c>
      <c t="n" s="6" r="B17">
        <v>-10121</v>
      </c>
      <c t="n" s="6" r="I17">
        <v>1</v>
      </c>
      <c t="n" s="6" r="J17">
        <v>94702</v>
      </c>
      <c t="n" s="7" r="K17">
        <v>-104824</v>
      </c>
    </row>
    <row spans="1:11" r="18">
      <c t="s" s="4" r="A18">
        <v>124</v>
      </c>
      <c t="n" s="6" r="B18">
        <v>4749</v>
      </c>
      <c t="n" s="6" r="J18">
        <v>4749</v>
      </c>
    </row>
    <row spans="1:11" r="19">
      <c t="s" s="4" r="A19">
        <v>125</v>
      </c>
      <c t="n" s="7" r="G19">
        <v>4000</v>
      </c>
      <c t="n" s="6" r="H19">
        <v>4000</v>
      </c>
    </row>
    <row spans="1:11" r="20">
      <c t="s" s="4" r="A20">
        <v>126</v>
      </c>
      <c t="n" s="6" r="B20">
        <v>59892</v>
      </c>
      <c t="n" s="7" r="I20">
        <v>1</v>
      </c>
      <c t="n" s="6" r="J20">
        <v>59891</v>
      </c>
    </row>
    <row spans="1:11" r="21">
      <c t="s" s="4" r="A21">
        <v>127</v>
      </c>
      <c t="n" s="6" r="B21">
        <v>1110</v>
      </c>
      <c t="n" s="6" r="J21">
        <v>1110</v>
      </c>
    </row>
    <row spans="1:11" r="22">
      <c t="s" s="4" r="A22">
        <v>128</v>
      </c>
      <c t="n" s="6" r="B22">
        <v>28207</v>
      </c>
      <c t="n" s="7" r="C22">
        <v>-3343</v>
      </c>
      <c t="n" s="7" r="D22">
        <v>-3313</v>
      </c>
      <c t="n" s="7" r="E22">
        <v>-11892</v>
      </c>
      <c t="n" s="7" r="F22">
        <v>-5659</v>
      </c>
      <c t="n" s="7" r="G22">
        <v>-4000</v>
      </c>
      <c t="n" s="7" r="H22">
        <v>-28207</v>
      </c>
      <c t="n" s="6" r="J22">
        <v>28207</v>
      </c>
    </row>
    <row spans="1:11" r="23">
      <c t="s" s="4" r="A23">
        <v>129</v>
      </c>
      <c t="n" s="7" r="B23">
        <v>-3276</v>
      </c>
      <c t="n" s="7" r="J23">
        <v>-32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30"/>
    <col customWidth="1" max="3" min="3" width="21"/>
  </cols>
  <sheetData>
    <row spans="1:3" r="1">
      <c t="s" s="1" r="A1">
        <v>465</v>
      </c>
      <c t="s" s="2" r="B1">
        <v>1</v>
      </c>
    </row>
    <row spans="1:3" r="2">
      <c t="s" s="2" r="B2">
        <v>466</v>
      </c>
      <c t="s" s="2" r="C2">
        <v>467</v>
      </c>
    </row>
    <row spans="1:3" r="3">
      <c t="s" s="3" r="A3">
        <v>185</v>
      </c>
    </row>
    <row spans="1:3" r="4">
      <c t="s" s="4" r="A4">
        <v>468</v>
      </c>
      <c t="n" s="6" r="B4">
        <v>1</v>
      </c>
    </row>
    <row spans="1:3" r="5">
      <c t="s" s="4" r="A5">
        <v>469</v>
      </c>
      <c t="n" s="7" r="B5">
        <v>0</v>
      </c>
      <c t="n" s="7" r="C5">
        <v>0</v>
      </c>
    </row>
    <row spans="1:3" r="6">
      <c t="s" s="4" r="A6">
        <v>470</v>
      </c>
      <c t="s" s="4" r="B6">
        <v>471</v>
      </c>
    </row>
    <row spans="1:3" r="7">
      <c t="s" s="4" r="A7">
        <v>472</v>
      </c>
      <c t="s" s="4" r="B7">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73</v>
      </c>
      <c t="s" s="2" r="B1">
        <v>474</v>
      </c>
      <c t="s" s="2" r="D1">
        <v>1</v>
      </c>
    </row>
    <row spans="1:5" r="2">
      <c t="s" s="2" r="B2">
        <v>475</v>
      </c>
      <c t="s" s="2" r="C2">
        <v>367</v>
      </c>
      <c t="s" s="2" r="D2">
        <v>2</v>
      </c>
      <c t="s" s="2" r="E2">
        <v>32</v>
      </c>
    </row>
    <row spans="1:5" r="3">
      <c t="s" s="3" r="A3">
        <v>476</v>
      </c>
    </row>
    <row spans="1:5" r="4">
      <c t="s" s="4" r="A4">
        <v>74</v>
      </c>
      <c t="n" s="6" r="B4">
        <v>10000000</v>
      </c>
      <c t="n" s="6" r="C4">
        <v>10000000</v>
      </c>
      <c t="n" s="6" r="D4">
        <v>10000000</v>
      </c>
      <c t="n" s="6" r="E4">
        <v>0</v>
      </c>
    </row>
    <row spans="1:5" r="5">
      <c t="s" s="4" r="A5">
        <v>73</v>
      </c>
      <c t="n" s="8" r="B5">
        <v>0.0001</v>
      </c>
      <c t="n" s="8" r="C5">
        <v>0.0001</v>
      </c>
      <c t="n" s="8" r="D5">
        <v>0.0001</v>
      </c>
      <c t="n" s="8" r="E5">
        <v>0.0001</v>
      </c>
    </row>
    <row spans="1:5" r="6">
      <c t="s" s="4" r="A6">
        <v>76</v>
      </c>
      <c t="n" s="6" r="D6">
        <v>0</v>
      </c>
      <c t="n" s="6" r="E6">
        <v>0</v>
      </c>
    </row>
    <row spans="1:5" r="7">
      <c t="s" s="4" r="A7">
        <v>477</v>
      </c>
    </row>
    <row spans="1:5" r="8">
      <c t="s" s="3" r="A8">
        <v>476</v>
      </c>
    </row>
    <row spans="1:5" r="9">
      <c t="s" s="4" r="A9">
        <v>323</v>
      </c>
      <c t="n" s="6" r="B9">
        <v>5980564</v>
      </c>
      <c t="n" s="6" r="C9">
        <v>5980564</v>
      </c>
      <c t="n" s="6" r="D9">
        <v>5980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2</v>
      </c>
      <c t="s" s="2" r="D2">
        <v>88</v>
      </c>
    </row>
    <row spans="1:4" r="3">
      <c t="s" s="3" r="A3">
        <v>476</v>
      </c>
    </row>
    <row spans="1:4" r="4">
      <c t="s" s="4" r="A4">
        <v>479</v>
      </c>
      <c t="n" s="6" r="B4">
        <v>-5980564</v>
      </c>
    </row>
    <row spans="1:4" r="5">
      <c t="s" s="4" r="A5">
        <v>480</v>
      </c>
    </row>
    <row spans="1:4" r="6">
      <c t="s" s="3" r="A6">
        <v>476</v>
      </c>
    </row>
    <row spans="1:4" r="7">
      <c t="s" s="4" r="A7">
        <v>481</v>
      </c>
      <c t="n" s="6" r="B7">
        <v>41737048</v>
      </c>
      <c t="n" s="6" r="C7">
        <v>34481623</v>
      </c>
      <c t="n" s="6" r="D7">
        <v>34481623</v>
      </c>
    </row>
    <row spans="1:4" r="8">
      <c t="s" s="4" r="A8">
        <v>482</v>
      </c>
      <c t="n" s="6" r="C8">
        <v>5332348</v>
      </c>
      <c t="s" s="4" r="D8">
        <v>54</v>
      </c>
    </row>
    <row spans="1:4" r="9">
      <c t="s" s="4" r="A9">
        <v>483</v>
      </c>
      <c t="n" s="6" r="C9">
        <v>1923077</v>
      </c>
      <c t="s" s="4" r="D9">
        <v>54</v>
      </c>
    </row>
    <row spans="1:4" r="10">
      <c t="s" s="4" r="A10">
        <v>484</v>
      </c>
      <c t="n" s="6" r="B10">
        <v>3200000</v>
      </c>
      <c t="s" s="4" r="D10">
        <v>54</v>
      </c>
    </row>
    <row spans="1:4" r="11">
      <c t="s" s="4" r="A11">
        <v>485</v>
      </c>
      <c t="n" s="6" r="B11">
        <v>3205</v>
      </c>
      <c t="s" s="4" r="D11">
        <v>54</v>
      </c>
    </row>
    <row spans="1:4" r="12">
      <c t="s" s="4" r="A12">
        <v>486</v>
      </c>
      <c t="s" s="4" r="D12">
        <v>54</v>
      </c>
    </row>
    <row spans="1:4" r="13">
      <c t="s" s="4" r="A13">
        <v>479</v>
      </c>
      <c t="s" s="4" r="D13">
        <v>54</v>
      </c>
    </row>
    <row spans="1:4" r="14">
      <c t="s" s="4" r="A14">
        <v>487</v>
      </c>
      <c t="n" s="6" r="C14">
        <v>41737048</v>
      </c>
      <c t="n" s="6" r="D14">
        <v>34481623</v>
      </c>
    </row>
    <row spans="1:4" r="15">
      <c t="s" s="4" r="A15">
        <v>488</v>
      </c>
    </row>
    <row spans="1:4" r="16">
      <c t="s" s="3" r="A16">
        <v>476</v>
      </c>
    </row>
    <row spans="1:4" r="17">
      <c t="s" s="4" r="A17">
        <v>486</v>
      </c>
      <c t="n" s="6" r="B17">
        <v>-38959689</v>
      </c>
    </row>
    <row spans="1:4" r="18">
      <c t="s" s="4" r="A18">
        <v>64</v>
      </c>
    </row>
    <row spans="1:4" r="19">
      <c t="s" s="3" r="A19">
        <v>476</v>
      </c>
    </row>
    <row spans="1:4" r="20">
      <c t="s" s="4" r="A20">
        <v>481</v>
      </c>
      <c t="n" s="6" r="B20">
        <v>1293838</v>
      </c>
    </row>
    <row spans="1:4" r="21">
      <c t="s" s="4" r="A21">
        <v>479</v>
      </c>
      <c t="n" s="6" r="B21">
        <v>-1293838</v>
      </c>
    </row>
    <row spans="1:4" r="22">
      <c t="s" s="4" r="A22">
        <v>487</v>
      </c>
      <c t="n" s="6" r="B22">
        <v>0</v>
      </c>
      <c t="n" s="6" r="C22">
        <v>1293838</v>
      </c>
    </row>
    <row spans="1:4" r="23">
      <c t="s" s="4" r="A23">
        <v>489</v>
      </c>
    </row>
    <row spans="1:4" r="24">
      <c t="s" s="3" r="A24">
        <v>476</v>
      </c>
    </row>
    <row spans="1:4" r="25">
      <c t="s" s="4" r="A25">
        <v>481</v>
      </c>
      <c t="n" s="6" r="B25">
        <v>9704215</v>
      </c>
      <c t="n" s="6" r="C25">
        <v>9704215</v>
      </c>
      <c t="n" s="6" r="D25">
        <v>9704215</v>
      </c>
    </row>
    <row spans="1:4" r="26">
      <c t="s" s="4" r="A26">
        <v>487</v>
      </c>
      <c t="n" s="6" r="C26">
        <v>9704215</v>
      </c>
      <c t="n" s="6" r="D26">
        <v>9704215</v>
      </c>
    </row>
    <row spans="1:4" r="27">
      <c t="s" s="4" r="A27">
        <v>490</v>
      </c>
    </row>
    <row spans="1:4" r="28">
      <c t="s" s="3" r="A28">
        <v>476</v>
      </c>
    </row>
    <row spans="1:4" r="29">
      <c t="s" s="4" r="A29">
        <v>486</v>
      </c>
      <c t="n" s="6" r="B29">
        <v>-8410377</v>
      </c>
    </row>
    <row spans="1:4" r="30">
      <c t="s" s="4" r="A30">
        <v>65</v>
      </c>
    </row>
    <row spans="1:4" r="31">
      <c t="s" s="3" r="A31">
        <v>476</v>
      </c>
    </row>
    <row spans="1:4" r="32">
      <c t="s" s="4" r="A32">
        <v>481</v>
      </c>
      <c t="n" s="6" r="B32">
        <v>829234</v>
      </c>
    </row>
    <row spans="1:4" r="33">
      <c t="s" s="4" r="A33">
        <v>479</v>
      </c>
      <c t="n" s="6" r="B33">
        <v>-829234</v>
      </c>
    </row>
    <row spans="1:4" r="34">
      <c t="s" s="4" r="A34">
        <v>487</v>
      </c>
      <c t="n" s="6" r="B34">
        <v>0</v>
      </c>
      <c t="n" s="6" r="C34">
        <v>829234</v>
      </c>
    </row>
    <row spans="1:4" r="35">
      <c t="s" s="4" r="A35">
        <v>491</v>
      </c>
    </row>
    <row spans="1:4" r="36">
      <c t="s" s="3" r="A36">
        <v>476</v>
      </c>
    </row>
    <row spans="1:4" r="37">
      <c t="s" s="4" r="A37">
        <v>481</v>
      </c>
      <c t="n" s="6" r="B37">
        <v>6220000</v>
      </c>
      <c t="n" s="6" r="C37">
        <v>6220000</v>
      </c>
      <c t="n" s="6" r="D37">
        <v>6220000</v>
      </c>
    </row>
    <row spans="1:4" r="38">
      <c t="s" s="4" r="A38">
        <v>487</v>
      </c>
      <c t="n" s="6" r="C38">
        <v>6220000</v>
      </c>
      <c t="n" s="6" r="D38">
        <v>6220000</v>
      </c>
    </row>
    <row spans="1:4" r="39">
      <c t="s" s="4" r="A39">
        <v>492</v>
      </c>
    </row>
    <row spans="1:4" r="40">
      <c t="s" s="3" r="A40">
        <v>476</v>
      </c>
    </row>
    <row spans="1:4" r="41">
      <c t="s" s="4" r="A41">
        <v>486</v>
      </c>
      <c t="n" s="6" r="B41">
        <v>-5390766</v>
      </c>
    </row>
    <row spans="1:4" r="42">
      <c t="s" s="4" r="A42">
        <v>66</v>
      </c>
    </row>
    <row spans="1:4" r="43">
      <c t="s" s="3" r="A43">
        <v>476</v>
      </c>
    </row>
    <row spans="1:4" r="44">
      <c t="s" s="4" r="A44">
        <v>481</v>
      </c>
      <c t="n" s="6" r="B44">
        <v>2474122</v>
      </c>
    </row>
    <row spans="1:4" r="45">
      <c t="s" s="4" r="A45">
        <v>479</v>
      </c>
      <c t="n" s="6" r="B45">
        <v>-2474122</v>
      </c>
    </row>
    <row spans="1:4" r="46">
      <c t="s" s="4" r="A46">
        <v>487</v>
      </c>
      <c t="n" s="6" r="B46">
        <v>0</v>
      </c>
      <c t="n" s="6" r="C46">
        <v>2474122</v>
      </c>
    </row>
    <row spans="1:4" r="47">
      <c t="s" s="4" r="A47">
        <v>493</v>
      </c>
    </row>
    <row spans="1:4" r="48">
      <c t="s" s="3" r="A48">
        <v>476</v>
      </c>
    </row>
    <row spans="1:4" r="49">
      <c t="s" s="4" r="A49">
        <v>481</v>
      </c>
      <c t="n" s="6" r="B49">
        <v>18557408</v>
      </c>
      <c t="n" s="6" r="C49">
        <v>18557408</v>
      </c>
      <c t="n" s="6" r="D49">
        <v>18557408</v>
      </c>
    </row>
    <row spans="1:4" r="50">
      <c t="s" s="4" r="A50">
        <v>487</v>
      </c>
      <c t="n" s="6" r="C50">
        <v>18557408</v>
      </c>
      <c t="n" s="6" r="D50">
        <v>18557408</v>
      </c>
    </row>
    <row spans="1:4" r="51">
      <c t="s" s="4" r="A51">
        <v>494</v>
      </c>
    </row>
    <row spans="1:4" r="52">
      <c t="s" s="3" r="A52">
        <v>476</v>
      </c>
    </row>
    <row spans="1:4" r="53">
      <c t="s" s="4" r="A53">
        <v>486</v>
      </c>
      <c t="n" s="6" r="B53">
        <v>-16083286</v>
      </c>
    </row>
    <row spans="1:4" r="54">
      <c t="s" s="4" r="A54">
        <v>67</v>
      </c>
    </row>
    <row spans="1:4" r="55">
      <c t="s" s="3" r="A55">
        <v>476</v>
      </c>
    </row>
    <row spans="1:4" r="56">
      <c t="s" s="4" r="A56">
        <v>481</v>
      </c>
      <c t="n" s="6" r="B56">
        <v>967359</v>
      </c>
    </row>
    <row spans="1:4" r="57">
      <c t="s" s="4" r="A57">
        <v>485</v>
      </c>
      <c t="n" s="6" r="B57">
        <v>3205</v>
      </c>
    </row>
    <row spans="1:4" r="58">
      <c t="s" s="4" r="A58">
        <v>479</v>
      </c>
      <c t="n" s="6" r="B58">
        <v>-967786</v>
      </c>
    </row>
    <row spans="1:4" r="59">
      <c t="s" s="4" r="A59">
        <v>487</v>
      </c>
      <c t="n" s="6" r="B59">
        <v>0</v>
      </c>
      <c t="n" s="6" r="C59">
        <v>967359</v>
      </c>
    </row>
    <row spans="1:4" r="60">
      <c t="s" s="4" r="A60">
        <v>495</v>
      </c>
    </row>
    <row spans="1:4" r="61">
      <c t="s" s="3" r="A61">
        <v>476</v>
      </c>
    </row>
    <row spans="1:4" r="62">
      <c t="s" s="4" r="A62">
        <v>481</v>
      </c>
      <c t="n" s="6" r="B62">
        <v>7255425</v>
      </c>
    </row>
    <row spans="1:4" r="63">
      <c t="s" s="4" r="A63">
        <v>482</v>
      </c>
      <c t="n" s="6" r="C63">
        <v>5332348</v>
      </c>
    </row>
    <row spans="1:4" r="64">
      <c t="s" s="4" r="A64">
        <v>483</v>
      </c>
      <c t="n" s="6" r="C64">
        <v>1923077</v>
      </c>
    </row>
    <row spans="1:4" r="65">
      <c t="s" s="4" r="A65">
        <v>485</v>
      </c>
      <c t="n" s="6" r="B65">
        <v>3205</v>
      </c>
    </row>
    <row spans="1:4" r="66">
      <c t="s" s="4" r="A66">
        <v>487</v>
      </c>
      <c t="n" s="6" r="C66">
        <v>7255425</v>
      </c>
    </row>
    <row spans="1:4" r="67">
      <c t="s" s="4" r="A67">
        <v>496</v>
      </c>
    </row>
    <row spans="1:4" r="68">
      <c t="s" s="3" r="A68">
        <v>476</v>
      </c>
    </row>
    <row spans="1:4" r="69">
      <c t="s" s="4" r="A69">
        <v>486</v>
      </c>
      <c t="n" s="6" r="B69">
        <v>-6290844</v>
      </c>
    </row>
    <row spans="1:4" r="70">
      <c t="s" s="4" r="A70">
        <v>111</v>
      </c>
    </row>
    <row spans="1:4" r="71">
      <c t="s" s="3" r="A71">
        <v>476</v>
      </c>
    </row>
    <row spans="1:4" r="72">
      <c t="s" s="4" r="A72">
        <v>479</v>
      </c>
      <c t="n" s="6" r="B72">
        <v>-415584</v>
      </c>
    </row>
    <row spans="1:4" r="73">
      <c t="s" s="4" r="A73">
        <v>497</v>
      </c>
    </row>
    <row spans="1:4" r="74">
      <c t="s" s="3" r="A74">
        <v>476</v>
      </c>
    </row>
    <row spans="1:4" r="75">
      <c t="s" s="4" r="A75">
        <v>484</v>
      </c>
      <c t="n" s="6" r="B75">
        <v>3200000</v>
      </c>
    </row>
    <row spans="1:4" r="76">
      <c t="s" s="4" r="A76">
        <v>498</v>
      </c>
    </row>
    <row spans="1:4" r="77">
      <c t="s" s="3" r="A77">
        <v>476</v>
      </c>
    </row>
    <row spans="1:4" r="78">
      <c t="s" s="4" r="A78">
        <v>486</v>
      </c>
      <c t="n" s="6" r="B78">
        <v>-27844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9</v>
      </c>
      <c t="s" s="2" r="B1">
        <v>474</v>
      </c>
      <c t="s" s="2" r="C1">
        <v>1</v>
      </c>
    </row>
    <row spans="1:3" r="2">
      <c t="s" s="2" r="B2">
        <v>500</v>
      </c>
      <c t="s" s="2" r="C2">
        <v>2</v>
      </c>
    </row>
    <row spans="1:3" r="3">
      <c t="s" s="3" r="A3">
        <v>476</v>
      </c>
    </row>
    <row spans="1:3" r="4">
      <c t="s" s="4" r="A4">
        <v>128</v>
      </c>
      <c t="n" s="6" r="C4">
        <v>5980564</v>
      </c>
    </row>
    <row spans="1:3" r="5">
      <c t="s" s="4" r="A5">
        <v>111</v>
      </c>
    </row>
    <row spans="1:3" r="6">
      <c t="s" s="3" r="A6">
        <v>476</v>
      </c>
    </row>
    <row spans="1:3" r="7">
      <c t="s" s="4" r="A7">
        <v>128</v>
      </c>
      <c t="n" s="6" r="C7">
        <v>415584</v>
      </c>
    </row>
    <row spans="1:3" r="8">
      <c t="s" s="4" r="A8">
        <v>501</v>
      </c>
    </row>
    <row spans="1:3" r="9">
      <c t="s" s="3" r="A9">
        <v>476</v>
      </c>
    </row>
    <row spans="1:3" r="10">
      <c t="s" s="4" r="A10">
        <v>484</v>
      </c>
      <c t="n" s="6" r="B10">
        <v>3200000</v>
      </c>
    </row>
    <row spans="1:3" r="11">
      <c t="s" s="4" r="A11">
        <v>502</v>
      </c>
      <c t="n" s="9" r="B11">
        <v>1.25</v>
      </c>
    </row>
    <row spans="1:3" r="12">
      <c t="s" s="4" r="A12">
        <v>503</v>
      </c>
      <c t="n" s="7" r="B12">
        <v>4000000</v>
      </c>
    </row>
    <row spans="1:3" r="13">
      <c t="s" s="4" r="A13">
        <v>128</v>
      </c>
      <c t="n" s="6" r="B13">
        <v>415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504</v>
      </c>
      <c t="s" s="2" r="B1">
        <v>366</v>
      </c>
      <c t="s" s="2" r="C1">
        <v>2</v>
      </c>
      <c t="s" s="2" r="D1">
        <v>88</v>
      </c>
      <c t="s" s="2" r="E1">
        <v>367</v>
      </c>
      <c t="s" s="2" r="F1">
        <v>32</v>
      </c>
    </row>
    <row spans="1:6" r="2">
      <c t="s" s="4" r="A2">
        <v>505</v>
      </c>
    </row>
    <row spans="1:6" r="3">
      <c t="s" s="3" r="A3">
        <v>476</v>
      </c>
    </row>
    <row spans="1:6" r="4">
      <c t="s" s="4" r="A4">
        <v>506</v>
      </c>
      <c t="n" s="6" r="D4">
        <v>1079453</v>
      </c>
    </row>
    <row spans="1:6" r="5">
      <c t="s" s="4" r="A5">
        <v>370</v>
      </c>
      <c t="s" s="4" r="C5">
        <v>507</v>
      </c>
    </row>
    <row spans="1:6" r="6">
      <c t="s" s="4" r="A6">
        <v>368</v>
      </c>
    </row>
    <row spans="1:6" r="7">
      <c t="s" s="3" r="A7">
        <v>476</v>
      </c>
    </row>
    <row spans="1:6" r="8">
      <c t="s" s="4" r="A8">
        <v>506</v>
      </c>
      <c t="n" s="6" r="B8">
        <v>14423076</v>
      </c>
    </row>
    <row spans="1:6" r="9">
      <c t="s" s="4" r="A9">
        <v>370</v>
      </c>
      <c t="s" s="4" r="B9">
        <v>371</v>
      </c>
    </row>
    <row spans="1:6" r="10">
      <c t="s" s="4" r="A10">
        <v>508</v>
      </c>
    </row>
    <row spans="1:6" r="11">
      <c t="s" s="3" r="A11">
        <v>476</v>
      </c>
    </row>
    <row spans="1:6" r="12">
      <c t="s" s="4" r="A12">
        <v>509</v>
      </c>
      <c t="n" s="12" r="D12">
        <v>3.8</v>
      </c>
    </row>
    <row spans="1:6" r="13">
      <c t="s" s="4" r="A13">
        <v>67</v>
      </c>
    </row>
    <row spans="1:6" r="14">
      <c t="s" s="3" r="A14">
        <v>476</v>
      </c>
    </row>
    <row spans="1:6" r="15">
      <c t="s" s="4" r="A15">
        <v>372</v>
      </c>
      <c t="n" s="6" r="D15">
        <v>1079453</v>
      </c>
      <c t="n" s="6" r="E15">
        <v>15499324</v>
      </c>
      <c t="n" s="6" r="F15">
        <v>15502529</v>
      </c>
    </row>
    <row spans="1:6" r="16">
      <c t="s" s="4" r="A16">
        <v>373</v>
      </c>
      <c t="n" s="9" r="F16">
        <v>0.78</v>
      </c>
    </row>
    <row spans="1:6" r="17">
      <c t="s" s="4" r="A17">
        <v>485</v>
      </c>
      <c t="n" s="6" r="C17">
        <v>3205</v>
      </c>
    </row>
    <row spans="1:6" r="18">
      <c t="s" s="4" r="A18">
        <v>113</v>
      </c>
    </row>
    <row spans="1:6" r="19">
      <c t="s" s="3" r="A19">
        <v>476</v>
      </c>
    </row>
    <row spans="1:6" r="20">
      <c t="s" s="4" r="A20">
        <v>372</v>
      </c>
      <c t="n" s="6" r="D20">
        <v>143466</v>
      </c>
      <c t="n" s="6" r="E20">
        <v>2066543</v>
      </c>
    </row>
    <row spans="1:6" r="21">
      <c t="s" s="4" r="A21">
        <v>373</v>
      </c>
      <c t="n" s="9" r="D21">
        <v>5.85</v>
      </c>
    </row>
    <row spans="1:6" r="22">
      <c t="s" s="4" r="A22">
        <v>510</v>
      </c>
    </row>
    <row spans="1:6" r="23">
      <c t="s" s="3" r="A23">
        <v>476</v>
      </c>
    </row>
    <row spans="1:6" r="24">
      <c t="s" s="4" r="A24">
        <v>372</v>
      </c>
      <c t="n" s="6" r="B24">
        <v>1923077</v>
      </c>
    </row>
    <row spans="1:6" r="25">
      <c t="s" s="4" r="A25">
        <v>373</v>
      </c>
      <c t="n" s="9" r="B25">
        <v>5.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spans="1:6" r="1">
      <c t="s" s="1" r="A1">
        <v>511</v>
      </c>
      <c t="s" s="2" r="B1">
        <v>1</v>
      </c>
    </row>
    <row spans="1:6" r="2">
      <c t="s" s="2" r="B2">
        <v>2</v>
      </c>
      <c t="s" s="2" r="C2">
        <v>32</v>
      </c>
      <c t="s" s="2" r="D2">
        <v>475</v>
      </c>
      <c t="s" s="2" r="E2">
        <v>367</v>
      </c>
      <c t="s" s="2" r="F2">
        <v>512</v>
      </c>
    </row>
    <row spans="1:6" r="3">
      <c t="s" s="3" r="A3">
        <v>309</v>
      </c>
    </row>
    <row spans="1:6" r="4">
      <c t="s" s="4" r="A4">
        <v>70</v>
      </c>
      <c t="n" s="6" r="B4">
        <v>250000000</v>
      </c>
      <c t="n" s="6" r="C4">
        <v>18666666</v>
      </c>
      <c t="n" s="6" r="D4">
        <v>250000000</v>
      </c>
      <c t="n" s="6" r="E4">
        <v>250000000</v>
      </c>
    </row>
    <row spans="1:6" r="5">
      <c t="s" s="4" r="A5">
        <v>71</v>
      </c>
      <c t="n" s="6" r="B5">
        <v>14490954</v>
      </c>
      <c t="n" s="6" r="C5">
        <v>2381041</v>
      </c>
    </row>
    <row spans="1:6" r="6">
      <c t="s" s="4" r="A6">
        <v>72</v>
      </c>
      <c t="n" s="6" r="B6">
        <v>14490954</v>
      </c>
      <c t="n" s="6" r="C6">
        <v>2381041</v>
      </c>
    </row>
    <row spans="1:6" r="7">
      <c t="s" s="4" r="A7">
        <v>513</v>
      </c>
      <c t="n" s="6" r="B7">
        <v>270038</v>
      </c>
      <c t="n" s="6" r="C7">
        <v>0</v>
      </c>
    </row>
    <row spans="1:6" r="8">
      <c t="s" s="4" r="A8">
        <v>514</v>
      </c>
    </row>
    <row spans="1:6" r="9">
      <c t="s" s="3" r="A9">
        <v>309</v>
      </c>
    </row>
    <row spans="1:6" r="10">
      <c t="s" s="4" r="A10">
        <v>515</v>
      </c>
      <c t="n" s="6" r="F10">
        <v>5959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2</v>
      </c>
    </row>
    <row spans="1:3" r="2">
      <c t="s" s="3" r="A2">
        <v>309</v>
      </c>
    </row>
    <row spans="1:3" r="3">
      <c t="s" s="4" r="A3">
        <v>517</v>
      </c>
      <c t="n" s="6" r="B3">
        <v>7124961</v>
      </c>
      <c t="n" s="6" r="C3">
        <v>10796687</v>
      </c>
    </row>
    <row spans="1:3" r="4">
      <c t="s" s="4" r="A4">
        <v>64</v>
      </c>
    </row>
    <row spans="1:3" r="5">
      <c t="s" s="3" r="A5">
        <v>309</v>
      </c>
    </row>
    <row spans="1:3" r="6">
      <c t="s" s="4" r="A6">
        <v>517</v>
      </c>
      <c t="n" s="6" r="C6">
        <v>1293838</v>
      </c>
    </row>
    <row spans="1:3" r="7">
      <c t="s" s="4" r="A7">
        <v>65</v>
      </c>
    </row>
    <row spans="1:3" r="8">
      <c t="s" s="3" r="A8">
        <v>309</v>
      </c>
    </row>
    <row spans="1:3" r="9">
      <c t="s" s="4" r="A9">
        <v>517</v>
      </c>
      <c t="n" s="6" r="C9">
        <v>829234</v>
      </c>
    </row>
    <row spans="1:3" r="10">
      <c t="s" s="4" r="A10">
        <v>66</v>
      </c>
    </row>
    <row spans="1:3" r="11">
      <c t="s" s="3" r="A11">
        <v>309</v>
      </c>
    </row>
    <row spans="1:3" r="12">
      <c t="s" s="4" r="A12">
        <v>517</v>
      </c>
      <c t="n" s="6" r="C12">
        <v>2474122</v>
      </c>
    </row>
    <row spans="1:3" r="13">
      <c t="s" s="4" r="A13">
        <v>67</v>
      </c>
    </row>
    <row spans="1:3" r="14">
      <c t="s" s="3" r="A14">
        <v>309</v>
      </c>
    </row>
    <row spans="1:3" r="15">
      <c t="s" s="4" r="A15">
        <v>517</v>
      </c>
      <c t="n" s="6" r="C15">
        <v>967359</v>
      </c>
    </row>
    <row spans="1:3" r="16">
      <c t="s" s="4" r="A16">
        <v>508</v>
      </c>
    </row>
    <row spans="1:3" r="17">
      <c t="s" s="3" r="A17">
        <v>309</v>
      </c>
    </row>
    <row spans="1:3" r="18">
      <c t="s" s="4" r="A18">
        <v>517</v>
      </c>
      <c t="n" s="6" r="B18">
        <v>1991219</v>
      </c>
      <c t="n" s="6" r="C18">
        <v>1808353</v>
      </c>
    </row>
    <row spans="1:3" r="19">
      <c t="s" s="4" r="A19">
        <v>518</v>
      </c>
    </row>
    <row spans="1:3" r="20">
      <c t="s" s="3" r="A20">
        <v>309</v>
      </c>
    </row>
    <row spans="1:3" r="21">
      <c t="s" s="4" r="A21">
        <v>517</v>
      </c>
      <c t="n" s="6" r="C21">
        <v>2066970</v>
      </c>
    </row>
    <row spans="1:3" r="22">
      <c t="s" s="4" r="A22">
        <v>519</v>
      </c>
    </row>
    <row spans="1:3" r="23">
      <c t="s" s="3" r="A23">
        <v>309</v>
      </c>
    </row>
    <row spans="1:3" r="24">
      <c t="s" s="4" r="A24">
        <v>517</v>
      </c>
      <c t="n" s="6" r="B24">
        <v>1397511</v>
      </c>
      <c t="n" s="6" r="C24">
        <v>395185</v>
      </c>
    </row>
    <row spans="1:3" r="25">
      <c t="s" s="4" r="A25">
        <v>520</v>
      </c>
    </row>
    <row spans="1:3" r="26">
      <c t="s" s="3" r="A26">
        <v>309</v>
      </c>
    </row>
    <row spans="1:3" r="27">
      <c t="s" s="4" r="A27">
        <v>517</v>
      </c>
      <c t="n" s="6" r="B27">
        <v>1410848</v>
      </c>
      <c t="n" s="6" r="C27">
        <v>365706</v>
      </c>
    </row>
    <row spans="1:3" r="28">
      <c t="s" s="4" r="A28">
        <v>521</v>
      </c>
    </row>
    <row spans="1:3" r="29">
      <c t="s" s="3" r="A29">
        <v>309</v>
      </c>
    </row>
    <row spans="1:3" r="30">
      <c t="s" s="4" r="A30">
        <v>517</v>
      </c>
      <c t="n" s="6" r="B30">
        <v>2325383</v>
      </c>
      <c t="n" s="6" r="C30">
        <v>5959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22</v>
      </c>
      <c t="s" s="2" r="B1">
        <v>474</v>
      </c>
      <c t="s" s="2" r="D1">
        <v>1</v>
      </c>
    </row>
    <row spans="1:5" r="2">
      <c t="s" s="2" r="B2">
        <v>475</v>
      </c>
      <c t="s" s="2" r="C2">
        <v>367</v>
      </c>
      <c t="s" s="2" r="D2">
        <v>2</v>
      </c>
      <c t="s" s="2" r="E2">
        <v>32</v>
      </c>
    </row>
    <row spans="1:5" r="3">
      <c t="s" s="3" r="A3">
        <v>309</v>
      </c>
    </row>
    <row spans="1:5" r="4">
      <c t="s" s="4" r="A4">
        <v>523</v>
      </c>
      <c t="n" s="6" r="D4">
        <v>2381041</v>
      </c>
    </row>
    <row spans="1:5" r="5">
      <c t="s" s="4" r="A5">
        <v>513</v>
      </c>
      <c t="n" s="6" r="D5">
        <v>270038</v>
      </c>
      <c t="n" s="6" r="E5">
        <v>0</v>
      </c>
    </row>
    <row spans="1:5" r="6">
      <c t="s" s="4" r="A6">
        <v>524</v>
      </c>
      <c t="n" s="6" r="D6">
        <v>4766</v>
      </c>
    </row>
    <row spans="1:5" r="7">
      <c t="s" s="4" r="A7">
        <v>525</v>
      </c>
      <c t="n" s="6" r="D7">
        <v>14490954</v>
      </c>
      <c t="n" s="6" r="E7">
        <v>2381041</v>
      </c>
    </row>
    <row spans="1:5" r="8">
      <c t="s" s="4" r="A8">
        <v>316</v>
      </c>
    </row>
    <row spans="1:5" r="9">
      <c t="s" s="3" r="A9">
        <v>309</v>
      </c>
    </row>
    <row spans="1:5" r="10">
      <c t="s" s="4" r="A10">
        <v>317</v>
      </c>
      <c t="n" s="6" r="C10">
        <v>5090909</v>
      </c>
    </row>
    <row spans="1:5" r="11">
      <c t="s" s="4" r="A11">
        <v>477</v>
      </c>
    </row>
    <row spans="1:5" r="12">
      <c t="s" s="3" r="A12">
        <v>309</v>
      </c>
    </row>
    <row spans="1:5" r="13">
      <c t="s" s="4" r="A13">
        <v>317</v>
      </c>
      <c t="n" s="6" r="D13">
        <v>5854545</v>
      </c>
    </row>
    <row spans="1:5" r="14">
      <c t="s" s="4" r="A14">
        <v>526</v>
      </c>
      <c t="n" s="6" r="B14">
        <v>5980564</v>
      </c>
      <c t="n" s="6" r="C14">
        <v>5980564</v>
      </c>
      <c t="n" s="6" r="D14">
        <v>59805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527</v>
      </c>
      <c t="s" s="2" r="B1">
        <v>528</v>
      </c>
      <c t="s" s="2" r="C1">
        <v>2</v>
      </c>
      <c t="s" s="2" r="D1">
        <v>32</v>
      </c>
      <c t="s" s="2" r="E1">
        <v>88</v>
      </c>
    </row>
    <row spans="1:5" r="2">
      <c t="s" s="3" r="A2">
        <v>529</v>
      </c>
    </row>
    <row spans="1:5" r="3">
      <c t="s" s="4" r="A3">
        <v>530</v>
      </c>
      <c t="n" s="6" r="C3">
        <v>4766</v>
      </c>
      <c t="n" s="6" r="D3">
        <v>0</v>
      </c>
      <c t="n" s="6" r="E3">
        <v>0</v>
      </c>
    </row>
    <row spans="1:5" r="4">
      <c t="s" s="4" r="A4">
        <v>531</v>
      </c>
      <c t="n" s="7" r="C4">
        <v>54000</v>
      </c>
    </row>
    <row spans="1:5" r="5">
      <c t="s" s="4" r="A5">
        <v>532</v>
      </c>
      <c t="n" s="9" r="C5">
        <v>10.63</v>
      </c>
      <c t="n" s="9" r="D5">
        <v>4.5</v>
      </c>
      <c t="n" s="7" r="E5">
        <v>3</v>
      </c>
    </row>
    <row spans="1:5" r="6">
      <c t="s" s="4" r="A6">
        <v>533</v>
      </c>
      <c t="n" s="7" r="C6">
        <v>1100000</v>
      </c>
      <c t="n" s="7" r="D6">
        <v>200000</v>
      </c>
      <c t="n" s="7" r="E6">
        <v>200000</v>
      </c>
    </row>
    <row spans="1:5" r="7">
      <c t="s" s="4" r="A7">
        <v>534</v>
      </c>
      <c t="n" s="7" r="C7">
        <v>2369000</v>
      </c>
      <c t="n" s="6" r="D7">
        <v>214000</v>
      </c>
      <c t="n" s="6" r="E7">
        <v>134000</v>
      </c>
    </row>
    <row spans="1:5" r="8">
      <c t="s" s="4" r="A8">
        <v>535</v>
      </c>
      <c t="n" s="6" r="C8">
        <v>163998</v>
      </c>
    </row>
    <row spans="1:5" r="9">
      <c t="s" s="4" r="A9">
        <v>536</v>
      </c>
    </row>
    <row spans="1:5" r="10">
      <c t="s" s="3" r="A10">
        <v>529</v>
      </c>
    </row>
    <row spans="1:5" r="11">
      <c t="s" s="4" r="A11">
        <v>534</v>
      </c>
      <c t="n" s="6" r="D11">
        <v>0</v>
      </c>
      <c t="n" s="6" r="E11">
        <v>0</v>
      </c>
    </row>
    <row spans="1:5" r="12">
      <c t="s" s="4" r="A12">
        <v>93</v>
      </c>
    </row>
    <row spans="1:5" r="13">
      <c t="s" s="3" r="A13">
        <v>529</v>
      </c>
    </row>
    <row spans="1:5" r="14">
      <c t="s" s="4" r="A14">
        <v>534</v>
      </c>
      <c t="n" s="7" r="C14">
        <v>1759000</v>
      </c>
      <c t="n" s="6" r="D14">
        <v>152000</v>
      </c>
      <c t="n" s="6" r="E14">
        <v>105000</v>
      </c>
    </row>
    <row spans="1:5" r="15">
      <c t="s" s="4" r="A15">
        <v>537</v>
      </c>
    </row>
    <row spans="1:5" r="16">
      <c t="s" s="3" r="A16">
        <v>529</v>
      </c>
    </row>
    <row spans="1:5" r="17">
      <c t="s" s="4" r="A17">
        <v>534</v>
      </c>
      <c t="n" s="6" r="C17">
        <v>700000</v>
      </c>
    </row>
    <row spans="1:5" r="18">
      <c t="s" s="4" r="A18">
        <v>92</v>
      </c>
    </row>
    <row spans="1:5" r="19">
      <c t="s" s="3" r="A19">
        <v>529</v>
      </c>
    </row>
    <row spans="1:5" r="20">
      <c t="s" s="4" r="A20">
        <v>534</v>
      </c>
      <c t="n" s="6" r="C20">
        <v>610000</v>
      </c>
      <c t="n" s="7" r="D20">
        <v>62000</v>
      </c>
      <c t="n" s="7" r="E20">
        <v>29000</v>
      </c>
    </row>
    <row spans="1:5" r="21">
      <c t="s" s="4" r="A21">
        <v>538</v>
      </c>
    </row>
    <row spans="1:5" r="22">
      <c t="s" s="3" r="A22">
        <v>529</v>
      </c>
    </row>
    <row spans="1:5" r="23">
      <c t="s" s="4" r="A23">
        <v>534</v>
      </c>
      <c t="n" s="7" r="C23">
        <v>200000</v>
      </c>
    </row>
    <row spans="1:5" r="24">
      <c t="s" s="4" r="A24">
        <v>539</v>
      </c>
    </row>
    <row spans="1:5" r="25">
      <c t="s" s="3" r="A25">
        <v>529</v>
      </c>
    </row>
    <row spans="1:5" r="26">
      <c t="s" s="4" r="A26">
        <v>540</v>
      </c>
      <c t="s" s="4" r="C26">
        <v>541</v>
      </c>
    </row>
    <row spans="1:5" r="27">
      <c t="s" s="4" r="A27">
        <v>542</v>
      </c>
      <c t="s" s="4" r="C27">
        <v>543</v>
      </c>
    </row>
    <row spans="1:5" r="28">
      <c t="s" s="4" r="A28">
        <v>544</v>
      </c>
    </row>
    <row spans="1:5" r="29">
      <c t="s" s="3" r="A29">
        <v>529</v>
      </c>
    </row>
    <row spans="1:5" r="30">
      <c t="s" s="4" r="A30">
        <v>545</v>
      </c>
      <c t="n" s="6" r="C30">
        <v>2266666</v>
      </c>
    </row>
    <row spans="1:5" r="31">
      <c t="s" s="4" r="A31">
        <v>546</v>
      </c>
    </row>
    <row spans="1:5" r="32">
      <c t="s" s="3" r="A32">
        <v>529</v>
      </c>
    </row>
    <row spans="1:5" r="33">
      <c t="s" s="4" r="A33">
        <v>547</v>
      </c>
      <c t="n" s="6" r="B33">
        <v>579638</v>
      </c>
    </row>
    <row spans="1:5" r="34">
      <c t="s" s="4" r="A34">
        <v>548</v>
      </c>
    </row>
    <row spans="1:5" r="35">
      <c t="s" s="3" r="A35">
        <v>529</v>
      </c>
    </row>
    <row spans="1:5" r="36">
      <c t="s" s="4" r="A36">
        <v>549</v>
      </c>
      <c t="n" s="7" r="C36">
        <v>9000000</v>
      </c>
    </row>
    <row spans="1:5" r="37">
      <c t="s" s="4" r="A37">
        <v>550</v>
      </c>
      <c t="s" s="4" r="C37">
        <v>5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2</v>
      </c>
      <c t="s" s="2" r="D2">
        <v>88</v>
      </c>
    </row>
    <row spans="1:4" r="3">
      <c t="s" s="3" r="A3">
        <v>553</v>
      </c>
    </row>
    <row spans="1:4" r="4">
      <c t="s" s="4" r="A4">
        <v>534</v>
      </c>
      <c t="n" s="7" r="B4">
        <v>2369</v>
      </c>
      <c t="n" s="7" r="C4">
        <v>214</v>
      </c>
      <c t="n" s="7" r="D4">
        <v>134</v>
      </c>
    </row>
    <row spans="1:4" r="5">
      <c t="s" s="4" r="A5">
        <v>92</v>
      </c>
    </row>
    <row spans="1:4" r="6">
      <c t="s" s="3" r="A6">
        <v>553</v>
      </c>
    </row>
    <row spans="1:4" r="7">
      <c t="s" s="4" r="A7">
        <v>534</v>
      </c>
      <c t="n" s="6" r="B7">
        <v>610</v>
      </c>
      <c t="n" s="6" r="C7">
        <v>62</v>
      </c>
      <c t="n" s="6" r="D7">
        <v>29</v>
      </c>
    </row>
    <row spans="1:4" r="8">
      <c t="s" s="4" r="A8">
        <v>93</v>
      </c>
    </row>
    <row spans="1:4" r="9">
      <c t="s" s="3" r="A9">
        <v>553</v>
      </c>
    </row>
    <row spans="1:4" r="10">
      <c t="s" s="4" r="A10">
        <v>534</v>
      </c>
      <c t="n" s="7" r="B10">
        <v>1759</v>
      </c>
      <c t="n" s="7" r="C10">
        <v>152</v>
      </c>
      <c t="n" s="7" r="D10">
        <v>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88</v>
      </c>
    </row>
    <row spans="1:4" r="3">
      <c t="s" s="3" r="A3">
        <v>131</v>
      </c>
    </row>
    <row spans="1:4" r="4">
      <c t="s" s="4" r="A4">
        <v>105</v>
      </c>
      <c t="n" s="7" r="B4">
        <v>-54664</v>
      </c>
      <c t="n" s="7" r="C4">
        <v>-24455</v>
      </c>
      <c t="n" s="7" r="D4">
        <v>-5226</v>
      </c>
    </row>
    <row spans="1:4" r="5">
      <c t="s" s="3" r="A5">
        <v>132</v>
      </c>
    </row>
    <row spans="1:4" r="6">
      <c t="s" s="4" r="A6">
        <v>97</v>
      </c>
      <c t="n" s="6" r="C6">
        <v>-1900</v>
      </c>
    </row>
    <row spans="1:4" r="7">
      <c t="s" s="4" r="A7">
        <v>117</v>
      </c>
      <c t="n" s="6" r="B7">
        <v>2369</v>
      </c>
      <c t="n" s="6" r="C7">
        <v>214</v>
      </c>
      <c t="n" s="6" r="D7">
        <v>134</v>
      </c>
    </row>
    <row spans="1:4" r="8">
      <c t="s" s="4" r="A8">
        <v>133</v>
      </c>
      <c t="n" s="6" r="B8">
        <v>2671</v>
      </c>
      <c t="n" s="6" r="C8">
        <v>1602</v>
      </c>
      <c t="n" s="6" r="D8">
        <v>152</v>
      </c>
    </row>
    <row spans="1:4" r="9">
      <c t="s" s="4" r="A9">
        <v>134</v>
      </c>
      <c t="n" s="6" r="B9">
        <v>1909</v>
      </c>
      <c t="n" s="6" r="C9">
        <v>1114</v>
      </c>
      <c t="n" s="6" r="D9">
        <v>1560</v>
      </c>
    </row>
    <row spans="1:4" r="10">
      <c t="s" s="4" r="A10">
        <v>135</v>
      </c>
      <c t="n" s="6" r="B10">
        <v>84</v>
      </c>
      <c t="n" s="6" r="C10">
        <v>75</v>
      </c>
      <c t="n" s="6" r="D10">
        <v>68</v>
      </c>
    </row>
    <row spans="1:4" r="11">
      <c t="s" s="4" r="A11">
        <v>100</v>
      </c>
      <c t="n" s="6" r="B11">
        <v>27276</v>
      </c>
      <c t="n" s="6" r="C11">
        <v>7223</v>
      </c>
      <c t="n" s="6" r="D11">
        <v>-1137</v>
      </c>
    </row>
    <row spans="1:4" r="12">
      <c t="s" s="3" r="A12">
        <v>136</v>
      </c>
    </row>
    <row spans="1:4" r="13">
      <c t="s" s="4" r="A13">
        <v>36</v>
      </c>
      <c t="n" s="6" r="B13">
        <v>-1228</v>
      </c>
      <c t="n" s="6" r="C13">
        <v>523</v>
      </c>
      <c t="n" s="6" r="D13">
        <v>-4</v>
      </c>
    </row>
    <row spans="1:4" r="14">
      <c t="s" s="4" r="A14">
        <v>43</v>
      </c>
      <c t="n" s="6" r="B14">
        <v>1315</v>
      </c>
      <c t="n" s="6" r="C14">
        <v>933</v>
      </c>
      <c t="n" s="6" r="D14">
        <v>126</v>
      </c>
    </row>
    <row spans="1:4" r="15">
      <c t="s" s="4" r="A15">
        <v>137</v>
      </c>
      <c t="n" s="6" r="B15">
        <v>-20268</v>
      </c>
      <c t="n" s="6" r="C15">
        <v>-14671</v>
      </c>
      <c t="n" s="6" r="D15">
        <v>-4327</v>
      </c>
    </row>
    <row spans="1:4" r="16">
      <c t="s" s="3" r="A16">
        <v>138</v>
      </c>
    </row>
    <row spans="1:4" r="17">
      <c t="s" s="4" r="A17">
        <v>139</v>
      </c>
      <c t="n" s="6" r="C17">
        <v>2</v>
      </c>
      <c t="n" s="6" r="D17">
        <v>17</v>
      </c>
    </row>
    <row spans="1:4" r="18">
      <c t="s" s="4" r="A18">
        <v>140</v>
      </c>
      <c t="n" s="6" r="B18">
        <v>-135</v>
      </c>
      <c t="n" s="6" r="C18">
        <v>-49</v>
      </c>
      <c t="n" s="6" r="D18">
        <v>-51</v>
      </c>
    </row>
    <row spans="1:4" r="19">
      <c t="s" s="4" r="A19">
        <v>141</v>
      </c>
      <c t="n" s="6" r="B19">
        <v>-19002</v>
      </c>
    </row>
    <row spans="1:4" r="20">
      <c t="s" s="4" r="A20">
        <v>142</v>
      </c>
      <c t="n" s="6" r="B20">
        <v>-19137</v>
      </c>
      <c t="n" s="6" r="C20">
        <v>-47</v>
      </c>
      <c t="n" s="6" r="D20">
        <v>-34</v>
      </c>
    </row>
    <row spans="1:4" r="21">
      <c t="s" s="3" r="A21">
        <v>143</v>
      </c>
    </row>
    <row spans="1:4" r="22">
      <c t="s" s="4" r="A22">
        <v>144</v>
      </c>
      <c t="n" s="6" r="B22">
        <v>59892</v>
      </c>
    </row>
    <row spans="1:4" r="23">
      <c t="s" s="4" r="A23">
        <v>145</v>
      </c>
      <c t="n" s="6" r="B23">
        <v>-315</v>
      </c>
      <c t="n" s="6" r="C23">
        <v>-1767</v>
      </c>
    </row>
    <row spans="1:4" r="24">
      <c t="s" s="4" r="A24">
        <v>146</v>
      </c>
      <c t="n" s="6" r="C24">
        <v>25000</v>
      </c>
      <c t="n" s="6" r="D24">
        <v>3846</v>
      </c>
    </row>
    <row spans="1:4" r="25">
      <c t="s" s="4" r="A25">
        <v>147</v>
      </c>
      <c t="n" s="6" r="C25">
        <v>-35</v>
      </c>
      <c t="n" s="6" r="D25">
        <v>-5</v>
      </c>
    </row>
    <row spans="1:4" r="26">
      <c t="s" s="4" r="A26">
        <v>148</v>
      </c>
      <c t="n" s="6" r="B26">
        <v>-2533</v>
      </c>
      <c t="n" s="6" r="C26">
        <v>-163</v>
      </c>
    </row>
    <row spans="1:4" r="27">
      <c t="s" s="4" r="A27">
        <v>149</v>
      </c>
      <c t="n" s="6" r="B27">
        <v>-32</v>
      </c>
      <c t="n" s="6" r="C27">
        <v>-31</v>
      </c>
      <c t="n" s="6" r="D27">
        <v>-53</v>
      </c>
    </row>
    <row spans="1:4" r="28">
      <c t="s" s="4" r="A28">
        <v>150</v>
      </c>
      <c t="n" s="6" r="B28">
        <v>413</v>
      </c>
    </row>
    <row spans="1:4" r="29">
      <c t="s" s="4" r="A29">
        <v>151</v>
      </c>
      <c t="n" s="6" r="B29">
        <v>61468</v>
      </c>
      <c t="n" s="6" r="C29">
        <v>23004</v>
      </c>
      <c t="n" s="6" r="D29">
        <v>3788</v>
      </c>
    </row>
    <row spans="1:4" r="30">
      <c t="s" s="4" r="A30">
        <v>152</v>
      </c>
      <c t="n" s="6" r="B30">
        <v>22063</v>
      </c>
      <c t="n" s="6" r="C30">
        <v>8286</v>
      </c>
      <c t="n" s="6" r="D30">
        <v>-573</v>
      </c>
    </row>
    <row spans="1:4" r="31">
      <c t="s" s="4" r="A31">
        <v>153</v>
      </c>
      <c t="n" s="6" r="B31">
        <v>10255</v>
      </c>
      <c t="n" s="6" r="C31">
        <v>1969</v>
      </c>
      <c t="n" s="6" r="D31">
        <v>2542</v>
      </c>
    </row>
    <row spans="1:4" r="32">
      <c t="s" s="4" r="A32">
        <v>154</v>
      </c>
      <c t="n" s="6" r="B32">
        <v>32318</v>
      </c>
      <c t="n" s="6" r="C32">
        <v>10255</v>
      </c>
      <c t="n" s="6" r="D32">
        <v>1969</v>
      </c>
    </row>
    <row spans="1:4" r="33">
      <c t="s" s="3" r="A33">
        <v>155</v>
      </c>
    </row>
    <row spans="1:4" r="34">
      <c t="s" s="4" r="A34">
        <v>156</v>
      </c>
      <c t="n" s="6" r="C34">
        <v>3</v>
      </c>
      <c t="n" s="6" r="D34">
        <v>5</v>
      </c>
    </row>
    <row spans="1:4" r="35">
      <c t="s" s="4" r="A35">
        <v>157</v>
      </c>
      <c t="n" s="6" r="D35">
        <v>1150</v>
      </c>
    </row>
    <row spans="1:4" r="36">
      <c t="s" s="4" r="A36">
        <v>158</v>
      </c>
      <c t="n" s="6" r="C36">
        <v>7610</v>
      </c>
      <c t="n" s="6" r="D36">
        <v>410</v>
      </c>
    </row>
    <row spans="1:4" r="37">
      <c t="s" s="4" r="A37">
        <v>159</v>
      </c>
      <c t="n" s="7" r="D37">
        <v>94</v>
      </c>
    </row>
    <row spans="1:4" r="38">
      <c t="s" s="4" r="A38">
        <v>160</v>
      </c>
      <c t="n" s="6" r="C38">
        <v>220</v>
      </c>
    </row>
    <row spans="1:4" r="39">
      <c t="s" s="4" r="A39">
        <v>161</v>
      </c>
      <c t="n" s="6" r="C39">
        <v>1500</v>
      </c>
    </row>
    <row spans="1:4" r="40">
      <c t="s" s="4" r="A40">
        <v>162</v>
      </c>
      <c t="n" s="6" r="C40">
        <v>4159</v>
      </c>
    </row>
    <row spans="1:4" r="41">
      <c t="s" s="4" r="A41">
        <v>163</v>
      </c>
      <c t="n" s="6" r="B41">
        <v>428</v>
      </c>
      <c t="n" s="7" r="C41">
        <v>315</v>
      </c>
    </row>
    <row spans="1:4" r="42">
      <c t="s" s="4" r="A42">
        <v>128</v>
      </c>
      <c t="n" s="6" r="B42">
        <v>28207</v>
      </c>
    </row>
    <row spans="1:4" r="43">
      <c t="s" s="4" r="A43">
        <v>129</v>
      </c>
      <c t="n" s="6" r="B43">
        <v>3276</v>
      </c>
    </row>
    <row spans="1:4" r="44">
      <c t="s" s="4" r="A44">
        <v>164</v>
      </c>
      <c t="n" s="6" r="B44">
        <v>1110</v>
      </c>
    </row>
    <row spans="1:4" r="45">
      <c t="s" s="4" r="A45">
        <v>165</v>
      </c>
      <c t="n" s="6" r="B45">
        <v>4293</v>
      </c>
    </row>
    <row spans="1:4" r="46">
      <c t="s" s="4" r="A46">
        <v>111</v>
      </c>
    </row>
    <row spans="1:4" r="47">
      <c t="s" s="3" r="A47">
        <v>143</v>
      </c>
    </row>
    <row spans="1:4" r="48">
      <c t="s" s="4" r="A48">
        <v>166</v>
      </c>
      <c t="n" s="6" r="B48">
        <v>4000</v>
      </c>
    </row>
    <row spans="1:4" r="49">
      <c t="s" s="4" r="A49">
        <v>67</v>
      </c>
    </row>
    <row spans="1:4" r="50">
      <c t="s" s="3" r="A50">
        <v>143</v>
      </c>
    </row>
    <row spans="1:4" r="51">
      <c t="s" s="4" r="A51">
        <v>150</v>
      </c>
      <c t="n" s="7" r="B51">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554</v>
      </c>
      <c t="s" s="2" r="B1">
        <v>1</v>
      </c>
    </row>
    <row spans="1:4" r="2">
      <c t="s" s="2" r="B2">
        <v>2</v>
      </c>
      <c t="s" s="2" r="C2">
        <v>32</v>
      </c>
      <c t="s" s="2" r="D2">
        <v>88</v>
      </c>
    </row>
    <row spans="1:4" r="3">
      <c t="s" s="3" r="A3">
        <v>555</v>
      </c>
    </row>
    <row spans="1:4" r="4">
      <c t="s" s="4" r="A4">
        <v>556</v>
      </c>
      <c t="s" s="4" r="B4">
        <v>557</v>
      </c>
      <c t="s" s="4" r="C4">
        <v>558</v>
      </c>
      <c t="s" s="4" r="D4">
        <v>559</v>
      </c>
    </row>
    <row spans="1:4" r="5">
      <c t="s" s="4" r="A5">
        <v>560</v>
      </c>
      <c t="s" s="4" r="B5">
        <v>561</v>
      </c>
      <c t="s" s="4" r="C5">
        <v>562</v>
      </c>
      <c t="s" s="4" r="D5">
        <v>563</v>
      </c>
    </row>
    <row spans="1:4" r="6">
      <c t="s" s="4" r="A6">
        <v>564</v>
      </c>
      <c t="s" s="4" r="B6">
        <v>565</v>
      </c>
      <c t="s" s="4" r="C6">
        <v>566</v>
      </c>
      <c t="s" s="4" r="D6">
        <v>567</v>
      </c>
    </row>
    <row spans="1:4" r="7">
      <c t="s" s="4" r="A7">
        <v>568</v>
      </c>
      <c t="s" s="4" r="B7">
        <v>569</v>
      </c>
      <c t="s" s="4" r="C7">
        <v>570</v>
      </c>
      <c t="s" s="4" r="D7">
        <v>571</v>
      </c>
    </row>
    <row spans="1:4" r="8">
      <c t="s" s="4" r="A8">
        <v>572</v>
      </c>
      <c t="s" s="4" r="B8">
        <v>573</v>
      </c>
      <c t="s" s="4" r="C8">
        <v>573</v>
      </c>
      <c t="s" s="4" r="D8">
        <v>573</v>
      </c>
    </row>
    <row spans="1:4" r="9">
      <c t="s" s="4" r="A9">
        <v>328</v>
      </c>
    </row>
    <row spans="1:4" r="10">
      <c t="s" s="3" r="A10">
        <v>555</v>
      </c>
    </row>
    <row spans="1:4" r="11">
      <c t="s" s="4" r="A11">
        <v>574</v>
      </c>
      <c t="s" s="4" r="B11">
        <v>575</v>
      </c>
      <c t="s" s="4" r="C11">
        <v>356</v>
      </c>
      <c t="s" s="4" r="D11">
        <v>576</v>
      </c>
    </row>
    <row spans="1:4" r="12">
      <c t="s" s="4" r="A12">
        <v>331</v>
      </c>
    </row>
    <row spans="1:4" r="13">
      <c t="s" s="3" r="A13">
        <v>555</v>
      </c>
    </row>
    <row spans="1:4" r="14">
      <c t="s" s="4" r="A14">
        <v>574</v>
      </c>
      <c t="s" s="4" r="B14">
        <v>577</v>
      </c>
      <c t="s" s="4" r="C14">
        <v>351</v>
      </c>
      <c t="s" s="4" r="D14">
        <v>3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78</v>
      </c>
      <c t="s" s="2" r="B1">
        <v>1</v>
      </c>
    </row>
    <row spans="1:4" r="2">
      <c t="s" s="2" r="B2">
        <v>2</v>
      </c>
      <c t="s" s="2" r="C2">
        <v>32</v>
      </c>
      <c t="s" s="2" r="D2">
        <v>88</v>
      </c>
    </row>
    <row spans="1:4" r="3">
      <c t="s" s="3" r="A3">
        <v>579</v>
      </c>
    </row>
    <row spans="1:4" r="4">
      <c t="s" s="4" r="A4">
        <v>580</v>
      </c>
      <c t="n" s="6" r="B4">
        <v>1010457</v>
      </c>
    </row>
    <row spans="1:4" r="5">
      <c t="s" s="4" r="A5">
        <v>530</v>
      </c>
      <c t="n" s="6" r="B5">
        <v>-4766</v>
      </c>
      <c t="n" s="6" r="C5">
        <v>0</v>
      </c>
      <c t="n" s="6" r="D5">
        <v>0</v>
      </c>
    </row>
    <row spans="1:4" r="6">
      <c t="s" s="4" r="A6">
        <v>581</v>
      </c>
      <c t="n" s="6" r="B6">
        <v>-3365</v>
      </c>
    </row>
    <row spans="1:4" r="7">
      <c t="s" s="4" r="A7">
        <v>582</v>
      </c>
      <c t="n" s="6" r="B7">
        <v>1397511</v>
      </c>
    </row>
    <row spans="1:4" r="8">
      <c t="s" s="4" r="A8">
        <v>583</v>
      </c>
      <c t="n" s="6" r="B8">
        <v>384087</v>
      </c>
    </row>
    <row spans="1:4" r="9">
      <c t="s" s="4" r="A9">
        <v>584</v>
      </c>
      <c t="n" s="6" r="B9">
        <v>1254325</v>
      </c>
    </row>
    <row spans="1:4" r="10">
      <c t="s" s="3" r="A10">
        <v>585</v>
      </c>
    </row>
    <row spans="1:4" r="11">
      <c t="s" s="4" r="A11">
        <v>586</v>
      </c>
      <c t="n" s="9" r="B11">
        <v>5.4</v>
      </c>
    </row>
    <row spans="1:4" r="12">
      <c t="s" s="4" r="A12">
        <v>580</v>
      </c>
      <c t="n" s="10" r="B12">
        <v>16.3</v>
      </c>
    </row>
    <row spans="1:4" r="13">
      <c t="s" s="4" r="A13">
        <v>530</v>
      </c>
      <c t="n" s="10" r="B13">
        <v>5.85</v>
      </c>
    </row>
    <row spans="1:4" r="14">
      <c t="s" s="4" r="A14">
        <v>581</v>
      </c>
      <c t="n" s="10" r="B14">
        <v>5.85</v>
      </c>
    </row>
    <row spans="1:4" r="15">
      <c t="s" s="4" r="A15">
        <v>582</v>
      </c>
      <c t="n" s="10" r="B15">
        <v>13.28</v>
      </c>
      <c t="n" s="9" r="C15">
        <v>5.4</v>
      </c>
    </row>
    <row spans="1:4" r="16">
      <c t="s" s="4" r="A16">
        <v>583</v>
      </c>
      <c t="n" s="10" r="B16">
        <v>6.71</v>
      </c>
    </row>
    <row spans="1:4" r="17">
      <c t="s" s="4" r="A17">
        <v>584</v>
      </c>
      <c t="n" s="7" r="B17">
        <v>13</v>
      </c>
    </row>
    <row spans="1:4" r="18">
      <c t="s" s="3" r="A18">
        <v>587</v>
      </c>
    </row>
    <row spans="1:4" r="19">
      <c t="s" s="4" r="A19">
        <v>588</v>
      </c>
      <c t="s" s="4" r="B19">
        <v>589</v>
      </c>
      <c t="s" s="4" r="C19">
        <v>590</v>
      </c>
    </row>
    <row spans="1:4" r="20">
      <c t="s" s="4" r="A20">
        <v>583</v>
      </c>
      <c t="s" s="4" r="B20">
        <v>591</v>
      </c>
    </row>
    <row spans="1:4" r="21">
      <c t="s" s="4" r="A21">
        <v>584</v>
      </c>
      <c t="s" s="4" r="B21">
        <v>592</v>
      </c>
    </row>
    <row spans="1:4" r="22">
      <c t="s" s="3" r="A22">
        <v>593</v>
      </c>
    </row>
    <row spans="1:4" r="23">
      <c t="s" s="4" r="A23">
        <v>594</v>
      </c>
      <c t="n" s="7" r="B23">
        <v>9204403</v>
      </c>
      <c t="n" s="7" r="C23">
        <v>1275980</v>
      </c>
    </row>
    <row spans="1:4" r="24">
      <c t="s" s="4" r="A24">
        <v>595</v>
      </c>
      <c t="n" s="6" r="B24">
        <v>5057062</v>
      </c>
    </row>
    <row spans="1:4" r="25">
      <c t="s" s="4" r="A25">
        <v>596</v>
      </c>
      <c t="n" s="7" r="B25">
        <v>86147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s="1" r="A1">
        <v>597</v>
      </c>
      <c t="s" s="2" r="B1">
        <v>1</v>
      </c>
    </row>
    <row spans="1:4" r="2">
      <c t="s" s="2" r="B2">
        <v>2</v>
      </c>
      <c t="s" s="2" r="C2">
        <v>32</v>
      </c>
      <c t="s" s="2" r="D2">
        <v>598</v>
      </c>
    </row>
    <row spans="1:4" r="3">
      <c t="s" s="3" r="A3">
        <v>599</v>
      </c>
    </row>
    <row spans="1:4" r="4">
      <c t="s" s="4" r="A4">
        <v>600</v>
      </c>
      <c t="n" s="9" r="B4">
        <v>5.85</v>
      </c>
    </row>
    <row spans="1:4" r="5">
      <c t="s" s="4" r="A5">
        <v>601</v>
      </c>
      <c t="n" s="6" r="B5">
        <v>1397511</v>
      </c>
      <c t="n" s="6" r="D5">
        <v>395185</v>
      </c>
    </row>
    <row spans="1:4" r="6">
      <c t="s" s="4" r="A6">
        <v>602</v>
      </c>
      <c t="s" s="4" r="B6">
        <v>589</v>
      </c>
      <c t="s" s="4" r="C6">
        <v>590</v>
      </c>
    </row>
    <row spans="1:4" r="7">
      <c t="s" s="4" r="A7">
        <v>603</v>
      </c>
      <c t="n" s="6" r="B7">
        <v>384087</v>
      </c>
    </row>
    <row spans="1:4" r="8">
      <c t="s" s="4" r="A8">
        <v>604</v>
      </c>
      <c t="s" s="4" r="B8">
        <v>591</v>
      </c>
    </row>
    <row spans="1:4" r="9">
      <c t="n" s="10" r="A9">
        <v>0.75</v>
      </c>
    </row>
    <row spans="1:4" r="10">
      <c t="s" s="3" r="A10">
        <v>599</v>
      </c>
    </row>
    <row spans="1:4" r="11">
      <c t="s" s="4" r="A11">
        <v>600</v>
      </c>
      <c t="n" s="9" r="B11">
        <v>0.75</v>
      </c>
    </row>
    <row spans="1:4" r="12">
      <c t="s" s="4" r="A12">
        <v>601</v>
      </c>
      <c t="n" s="6" r="B12">
        <v>12000</v>
      </c>
    </row>
    <row spans="1:4" r="13">
      <c t="s" s="4" r="A13">
        <v>602</v>
      </c>
      <c t="s" s="4" r="B13">
        <v>605</v>
      </c>
    </row>
    <row spans="1:4" r="14">
      <c t="s" s="4" r="A14">
        <v>603</v>
      </c>
      <c t="n" s="6" r="B14">
        <v>12000</v>
      </c>
    </row>
    <row spans="1:4" r="15">
      <c t="s" s="4" r="A15">
        <v>604</v>
      </c>
      <c t="s" s="4" r="B15">
        <v>605</v>
      </c>
    </row>
    <row spans="1:4" r="16">
      <c t="n" s="6" r="A16">
        <v>3</v>
      </c>
    </row>
    <row spans="1:4" r="17">
      <c t="s" s="3" r="A17">
        <v>599</v>
      </c>
    </row>
    <row spans="1:4" r="18">
      <c t="s" s="4" r="A18">
        <v>600</v>
      </c>
      <c t="n" s="7" r="B18">
        <v>3</v>
      </c>
    </row>
    <row spans="1:4" r="19">
      <c t="s" s="4" r="A19">
        <v>601</v>
      </c>
      <c t="n" s="6" r="B19">
        <v>20666</v>
      </c>
    </row>
    <row spans="1:4" r="20">
      <c t="s" s="4" r="A20">
        <v>602</v>
      </c>
      <c t="s" s="4" r="B20">
        <v>606</v>
      </c>
    </row>
    <row spans="1:4" r="21">
      <c t="s" s="4" r="A21">
        <v>603</v>
      </c>
      <c t="n" s="6" r="B21">
        <v>20666</v>
      </c>
    </row>
    <row spans="1:4" r="22">
      <c t="s" s="4" r="A22">
        <v>604</v>
      </c>
      <c t="s" s="4" r="B22">
        <v>606</v>
      </c>
    </row>
    <row spans="1:4" r="23">
      <c t="n" s="10" r="A23">
        <v>4.65</v>
      </c>
    </row>
    <row spans="1:4" r="24">
      <c t="s" s="3" r="A24">
        <v>599</v>
      </c>
    </row>
    <row spans="1:4" r="25">
      <c t="s" s="4" r="A25">
        <v>600</v>
      </c>
      <c t="n" s="9" r="B25">
        <v>4.65</v>
      </c>
    </row>
    <row spans="1:4" r="26">
      <c t="s" s="4" r="A26">
        <v>601</v>
      </c>
      <c t="n" s="6" r="B26">
        <v>49327</v>
      </c>
    </row>
    <row spans="1:4" r="27">
      <c t="s" s="4" r="A27">
        <v>602</v>
      </c>
      <c t="s" s="4" r="B27">
        <v>607</v>
      </c>
    </row>
    <row spans="1:4" r="28">
      <c t="s" s="4" r="A28">
        <v>603</v>
      </c>
      <c t="n" s="6" r="B28">
        <v>49327</v>
      </c>
    </row>
    <row spans="1:4" r="29">
      <c t="s" s="4" r="A29">
        <v>604</v>
      </c>
      <c t="s" s="4" r="B29">
        <v>607</v>
      </c>
    </row>
    <row spans="1:4" r="30">
      <c t="n" s="10" r="A30">
        <v>5.85</v>
      </c>
    </row>
    <row spans="1:4" r="31">
      <c t="s" s="3" r="A31">
        <v>599</v>
      </c>
    </row>
    <row spans="1:4" r="32">
      <c t="s" s="4" r="A32">
        <v>600</v>
      </c>
      <c t="n" s="9" r="B32">
        <v>5.85</v>
      </c>
    </row>
    <row spans="1:4" r="33">
      <c t="s" s="4" r="A33">
        <v>601</v>
      </c>
      <c t="n" s="6" r="B33">
        <v>305061</v>
      </c>
    </row>
    <row spans="1:4" r="34">
      <c t="s" s="4" r="A34">
        <v>602</v>
      </c>
      <c t="s" s="4" r="B34">
        <v>608</v>
      </c>
    </row>
    <row spans="1:4" r="35">
      <c t="s" s="4" r="A35">
        <v>603</v>
      </c>
      <c t="n" s="6" r="B35">
        <v>207428</v>
      </c>
    </row>
    <row spans="1:4" r="36">
      <c t="s" s="4" r="A36">
        <v>604</v>
      </c>
      <c t="s" s="4" r="B36">
        <v>609</v>
      </c>
    </row>
    <row spans="1:4" r="37">
      <c t="n" s="10" r="A37">
        <v>8.630000000000001</v>
      </c>
    </row>
    <row spans="1:4" r="38">
      <c t="s" s="3" r="A38">
        <v>599</v>
      </c>
    </row>
    <row spans="1:4" r="39">
      <c t="s" s="4" r="A39">
        <v>600</v>
      </c>
      <c t="n" s="9" r="B39">
        <v>8.630000000000001</v>
      </c>
    </row>
    <row spans="1:4" r="40">
      <c t="s" s="4" r="A40">
        <v>601</v>
      </c>
      <c t="n" s="6" r="B40">
        <v>154639</v>
      </c>
    </row>
    <row spans="1:4" r="41">
      <c t="s" s="4" r="A41">
        <v>602</v>
      </c>
      <c t="s" s="4" r="B41">
        <v>610</v>
      </c>
    </row>
    <row spans="1:4" r="42">
      <c t="s" s="4" r="A42">
        <v>603</v>
      </c>
      <c t="n" s="6" r="B42">
        <v>6666</v>
      </c>
    </row>
    <row spans="1:4" r="43">
      <c t="s" s="4" r="A43">
        <v>604</v>
      </c>
      <c t="s" s="4" r="B43">
        <v>611</v>
      </c>
    </row>
    <row spans="1:4" r="44">
      <c t="n" s="6" r="A44">
        <v>11</v>
      </c>
    </row>
    <row spans="1:4" r="45">
      <c t="s" s="3" r="A45">
        <v>599</v>
      </c>
    </row>
    <row spans="1:4" r="46">
      <c t="s" s="4" r="A46">
        <v>600</v>
      </c>
      <c t="n" s="7" r="B46">
        <v>11</v>
      </c>
    </row>
    <row spans="1:4" r="47">
      <c t="s" s="4" r="A47">
        <v>601</v>
      </c>
      <c t="n" s="6" r="B47">
        <v>21333</v>
      </c>
    </row>
    <row spans="1:4" r="48">
      <c t="s" s="4" r="A48">
        <v>602</v>
      </c>
      <c t="s" s="4" r="B48">
        <v>612</v>
      </c>
    </row>
    <row spans="1:4" r="49">
      <c t="n" s="10" r="A49">
        <v>11.41</v>
      </c>
    </row>
    <row spans="1:4" r="50">
      <c t="s" s="3" r="A50">
        <v>599</v>
      </c>
    </row>
    <row spans="1:4" r="51">
      <c t="s" s="4" r="A51">
        <v>600</v>
      </c>
      <c t="n" s="9" r="B51">
        <v>11.41</v>
      </c>
    </row>
    <row spans="1:4" r="52">
      <c t="s" s="4" r="A52">
        <v>601</v>
      </c>
      <c t="n" s="6" r="B52">
        <v>170035</v>
      </c>
    </row>
    <row spans="1:4" r="53">
      <c t="s" s="4" r="A53">
        <v>602</v>
      </c>
      <c t="s" s="4" r="B53">
        <v>613</v>
      </c>
    </row>
    <row spans="1:4" r="54">
      <c t="s" s="4" r="A54">
        <v>603</v>
      </c>
      <c t="n" s="6" r="B54">
        <v>88000</v>
      </c>
    </row>
    <row spans="1:4" r="55">
      <c t="s" s="4" r="A55">
        <v>604</v>
      </c>
      <c t="s" s="4" r="B55">
        <v>613</v>
      </c>
    </row>
    <row spans="1:4" r="56">
      <c t="n" s="10" r="A56">
        <v>16.61</v>
      </c>
    </row>
    <row spans="1:4" r="57">
      <c t="s" s="3" r="A57">
        <v>599</v>
      </c>
    </row>
    <row spans="1:4" r="58">
      <c t="s" s="4" r="A58">
        <v>600</v>
      </c>
      <c t="n" s="9" r="B58">
        <v>16.61</v>
      </c>
    </row>
    <row spans="1:4" r="59">
      <c t="s" s="4" r="A59">
        <v>601</v>
      </c>
      <c t="n" s="6" r="B59">
        <v>11250</v>
      </c>
    </row>
    <row spans="1:4" r="60">
      <c t="s" s="4" r="A60">
        <v>602</v>
      </c>
      <c t="s" s="4" r="B60">
        <v>614</v>
      </c>
    </row>
    <row spans="1:4" r="61">
      <c t="n" s="10" r="A61">
        <v>18.29</v>
      </c>
    </row>
    <row spans="1:4" r="62">
      <c t="s" s="3" r="A62">
        <v>599</v>
      </c>
    </row>
    <row spans="1:4" r="63">
      <c t="s" s="4" r="A63">
        <v>600</v>
      </c>
      <c t="n" s="9" r="B63">
        <v>18.29</v>
      </c>
    </row>
    <row spans="1:4" r="64">
      <c t="s" s="4" r="A64">
        <v>601</v>
      </c>
      <c t="n" s="6" r="B64">
        <v>205000</v>
      </c>
    </row>
    <row spans="1:4" r="65">
      <c t="s" s="4" r="A65">
        <v>602</v>
      </c>
      <c t="s" s="4" r="B65">
        <v>615</v>
      </c>
    </row>
    <row spans="1:4" r="66">
      <c t="n" s="10" r="A66">
        <v>18.61</v>
      </c>
    </row>
    <row spans="1:4" r="67">
      <c t="s" s="3" r="A67">
        <v>599</v>
      </c>
    </row>
    <row spans="1:4" r="68">
      <c t="s" s="4" r="A68">
        <v>600</v>
      </c>
      <c t="n" s="9" r="B68">
        <v>18.61</v>
      </c>
    </row>
    <row spans="1:4" r="69">
      <c t="s" s="4" r="A69">
        <v>601</v>
      </c>
      <c t="n" s="6" r="B69">
        <v>38400</v>
      </c>
    </row>
    <row spans="1:4" r="70">
      <c t="s" s="4" r="A70">
        <v>602</v>
      </c>
      <c t="s" s="4" r="B70">
        <v>616</v>
      </c>
    </row>
    <row spans="1:4" r="71">
      <c t="n" s="10" r="A71">
        <v>19.02</v>
      </c>
    </row>
    <row spans="1:4" r="72">
      <c t="s" s="3" r="A72">
        <v>599</v>
      </c>
    </row>
    <row spans="1:4" r="73">
      <c t="s" s="4" r="A73">
        <v>600</v>
      </c>
      <c t="n" s="9" r="B73">
        <v>19.02</v>
      </c>
    </row>
    <row spans="1:4" r="74">
      <c t="s" s="4" r="A74">
        <v>601</v>
      </c>
      <c t="n" s="6" r="B74">
        <v>62000</v>
      </c>
    </row>
    <row spans="1:4" r="75">
      <c t="s" s="4" r="A75">
        <v>602</v>
      </c>
      <c t="s" s="4" r="B75">
        <v>616</v>
      </c>
    </row>
    <row spans="1:4" r="76">
      <c t="n" s="10" r="A76">
        <v>20.45</v>
      </c>
    </row>
    <row spans="1:4" r="77">
      <c t="s" s="3" r="A77">
        <v>599</v>
      </c>
    </row>
    <row spans="1:4" r="78">
      <c t="s" s="4" r="A78">
        <v>600</v>
      </c>
      <c t="n" s="9" r="B78">
        <v>20.45</v>
      </c>
    </row>
    <row spans="1:4" r="79">
      <c t="s" s="4" r="A79">
        <v>601</v>
      </c>
      <c t="n" s="6" r="B79">
        <v>335000</v>
      </c>
    </row>
    <row spans="1:4" r="80">
      <c t="s" s="4" r="A80">
        <v>602</v>
      </c>
      <c t="s" s="4" r="B80">
        <v>617</v>
      </c>
    </row>
    <row spans="1:4" r="81">
      <c t="n" s="10" r="A81">
        <v>21.37</v>
      </c>
    </row>
    <row spans="1:4" r="82">
      <c t="s" s="3" r="A82">
        <v>599</v>
      </c>
    </row>
    <row spans="1:4" r="83">
      <c t="s" s="4" r="A83">
        <v>600</v>
      </c>
      <c t="n" s="9" r="B83">
        <v>21.37</v>
      </c>
    </row>
    <row spans="1:4" r="84">
      <c t="s" s="4" r="A84">
        <v>601</v>
      </c>
      <c t="n" s="6" r="B84">
        <v>6400</v>
      </c>
    </row>
    <row spans="1:4" r="85">
      <c t="s" s="4" r="A85">
        <v>602</v>
      </c>
      <c t="s" s="4" r="B85">
        <v>618</v>
      </c>
    </row>
    <row spans="1:4" r="86">
      <c t="n" s="10" r="A86">
        <v>22.12</v>
      </c>
    </row>
    <row spans="1:4" r="87">
      <c t="s" s="3" r="A87">
        <v>599</v>
      </c>
    </row>
    <row spans="1:4" r="88">
      <c t="s" s="4" r="A88">
        <v>600</v>
      </c>
      <c t="n" s="9" r="B88">
        <v>22.12</v>
      </c>
    </row>
    <row spans="1:4" r="89">
      <c t="s" s="4" r="A89">
        <v>601</v>
      </c>
      <c t="n" s="6" r="B89">
        <v>6400</v>
      </c>
    </row>
    <row spans="1:4" r="90">
      <c t="s" s="4" r="A90">
        <v>602</v>
      </c>
      <c t="s" s="4" r="B90">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0</v>
      </c>
      <c t="s" s="2" r="B1">
        <v>2</v>
      </c>
      <c t="s" s="2" r="C1">
        <v>32</v>
      </c>
    </row>
    <row spans="1:3" r="2">
      <c t="s" s="3" r="A2">
        <v>529</v>
      </c>
    </row>
    <row spans="1:3" r="3">
      <c t="s" s="4" r="A3">
        <v>621</v>
      </c>
      <c t="n" s="6" r="B3">
        <v>1013424</v>
      </c>
      <c t="n" s="6" r="C3">
        <v>225018</v>
      </c>
    </row>
    <row spans="1:3" r="4">
      <c t="n" s="10" r="A4">
        <v>5.85</v>
      </c>
    </row>
    <row spans="1:3" r="5">
      <c t="s" s="3" r="A5">
        <v>529</v>
      </c>
    </row>
    <row spans="1:3" r="6">
      <c t="s" s="4" r="A6">
        <v>621</v>
      </c>
      <c t="n" s="6" r="B6">
        <v>97633</v>
      </c>
      <c t="n" s="6" r="C6">
        <v>225018</v>
      </c>
    </row>
    <row spans="1:3" r="7">
      <c t="n" s="10" r="A7">
        <v>8.630000000000001</v>
      </c>
    </row>
    <row spans="1:3" r="8">
      <c t="s" s="3" r="A8">
        <v>529</v>
      </c>
    </row>
    <row spans="1:3" r="9">
      <c t="s" s="4" r="A9">
        <v>621</v>
      </c>
      <c t="n" s="6" r="B9">
        <v>147973</v>
      </c>
    </row>
    <row spans="1:3" r="10">
      <c t="n" s="6" r="A10">
        <v>11</v>
      </c>
    </row>
    <row spans="1:3" r="11">
      <c t="s" s="3" r="A11">
        <v>529</v>
      </c>
    </row>
    <row spans="1:3" r="12">
      <c t="s" s="4" r="A12">
        <v>621</v>
      </c>
      <c t="n" s="6" r="B12">
        <v>21333</v>
      </c>
    </row>
    <row spans="1:3" r="13">
      <c t="n" s="10" r="A13">
        <v>11.41</v>
      </c>
    </row>
    <row spans="1:3" r="14">
      <c t="s" s="3" r="A14">
        <v>529</v>
      </c>
    </row>
    <row spans="1:3" r="15">
      <c t="s" s="4" r="A15">
        <v>621</v>
      </c>
      <c t="n" s="6" r="B15">
        <v>82035</v>
      </c>
    </row>
    <row spans="1:3" r="16">
      <c t="n" s="10" r="A16">
        <v>16.61</v>
      </c>
    </row>
    <row spans="1:3" r="17">
      <c t="s" s="3" r="A17">
        <v>529</v>
      </c>
    </row>
    <row spans="1:3" r="18">
      <c t="s" s="4" r="A18">
        <v>621</v>
      </c>
      <c t="n" s="6" r="B18">
        <v>11250</v>
      </c>
    </row>
    <row spans="1:3" r="19">
      <c t="n" s="10" r="A19">
        <v>18.29</v>
      </c>
    </row>
    <row spans="1:3" r="20">
      <c t="s" s="3" r="A20">
        <v>529</v>
      </c>
    </row>
    <row spans="1:3" r="21">
      <c t="s" s="4" r="A21">
        <v>621</v>
      </c>
      <c t="n" s="6" r="B21">
        <v>205000</v>
      </c>
    </row>
    <row spans="1:3" r="22">
      <c t="n" s="10" r="A22">
        <v>18.61</v>
      </c>
    </row>
    <row spans="1:3" r="23">
      <c t="s" s="3" r="A23">
        <v>529</v>
      </c>
    </row>
    <row spans="1:3" r="24">
      <c t="s" s="4" r="A24">
        <v>621</v>
      </c>
      <c t="n" s="6" r="B24">
        <v>38400</v>
      </c>
    </row>
    <row spans="1:3" r="25">
      <c t="n" s="10" r="A25">
        <v>19.02</v>
      </c>
    </row>
    <row spans="1:3" r="26">
      <c t="s" s="3" r="A26">
        <v>529</v>
      </c>
    </row>
    <row spans="1:3" r="27">
      <c t="s" s="4" r="A27">
        <v>621</v>
      </c>
      <c t="n" s="6" r="B27">
        <v>62000</v>
      </c>
    </row>
    <row spans="1:3" r="28">
      <c t="n" s="10" r="A28">
        <v>20.45</v>
      </c>
    </row>
    <row spans="1:3" r="29">
      <c t="s" s="3" r="A29">
        <v>529</v>
      </c>
    </row>
    <row spans="1:3" r="30">
      <c t="s" s="4" r="A30">
        <v>621</v>
      </c>
      <c t="n" s="6" r="B30">
        <v>335000</v>
      </c>
    </row>
    <row spans="1:3" r="31">
      <c t="n" s="10" r="A31">
        <v>21.37</v>
      </c>
    </row>
    <row spans="1:3" r="32">
      <c t="s" s="3" r="A32">
        <v>529</v>
      </c>
    </row>
    <row spans="1:3" r="33">
      <c t="s" s="4" r="A33">
        <v>621</v>
      </c>
      <c t="n" s="6" r="B33">
        <v>6400</v>
      </c>
    </row>
    <row spans="1:3" r="34">
      <c t="n" s="10" r="A34">
        <v>22.12</v>
      </c>
    </row>
    <row spans="1:3" r="35">
      <c t="s" s="3" r="A35">
        <v>529</v>
      </c>
    </row>
    <row spans="1:3" r="36">
      <c t="s" s="4" r="A36">
        <v>621</v>
      </c>
      <c t="n" s="6" r="B36">
        <v>6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2</v>
      </c>
      <c t="s" s="2" r="B1">
        <v>82</v>
      </c>
      <c t="s" s="2" r="J1">
        <v>1</v>
      </c>
    </row>
    <row spans="1:12" r="2">
      <c t="s" s="2" r="B2">
        <v>2</v>
      </c>
      <c t="s" s="2" r="C2">
        <v>83</v>
      </c>
      <c t="s" s="2" r="D2">
        <v>4</v>
      </c>
      <c t="s" s="2" r="E2">
        <v>84</v>
      </c>
      <c t="s" s="2" r="F2">
        <v>32</v>
      </c>
      <c t="s" s="2" r="G2">
        <v>85</v>
      </c>
      <c t="s" s="2" r="H2">
        <v>86</v>
      </c>
      <c t="s" s="2" r="I2">
        <v>87</v>
      </c>
      <c t="s" s="2" r="J2">
        <v>2</v>
      </c>
      <c t="s" s="2" r="K2">
        <v>32</v>
      </c>
      <c t="s" s="2" r="L2">
        <v>88</v>
      </c>
    </row>
    <row spans="1:12" r="3">
      <c t="s" s="3" r="A3">
        <v>623</v>
      </c>
    </row>
    <row spans="1:12" r="4">
      <c t="s" s="4" r="A4">
        <v>624</v>
      </c>
      <c t="n" s="7" r="B4">
        <v>764000</v>
      </c>
      <c t="n" s="7" r="C4">
        <v>2089000</v>
      </c>
      <c t="n" s="7" r="D4">
        <v>22661000</v>
      </c>
      <c t="n" s="7" r="E4">
        <v>1762000</v>
      </c>
      <c t="n" s="7" r="F4">
        <v>3221000</v>
      </c>
      <c t="n" s="7" r="G4">
        <v>2189000</v>
      </c>
      <c t="n" s="7" r="H4">
        <v>1570000</v>
      </c>
      <c t="n" s="7" r="I4">
        <v>242000</v>
      </c>
      <c t="n" s="7" r="J4">
        <v>27276000</v>
      </c>
      <c t="n" s="7" r="K4">
        <v>7223000</v>
      </c>
      <c t="n" s="7" r="L4">
        <v>-1137000</v>
      </c>
    </row>
    <row spans="1:12" r="5">
      <c t="s" s="4" r="A5">
        <v>625</v>
      </c>
    </row>
    <row spans="1:12" r="6">
      <c t="s" s="3" r="A6">
        <v>623</v>
      </c>
    </row>
    <row spans="1:12" r="7">
      <c t="s" s="4" r="A7">
        <v>626</v>
      </c>
      <c t="s" s="4" r="J7">
        <v>425</v>
      </c>
    </row>
    <row spans="1:12" r="8">
      <c t="s" s="4" r="A8">
        <v>627</v>
      </c>
    </row>
    <row spans="1:12" r="9">
      <c t="s" s="3" r="A9">
        <v>623</v>
      </c>
    </row>
    <row spans="1:12" r="10">
      <c t="s" s="4" r="A10">
        <v>624</v>
      </c>
      <c t="n" s="7" r="J10">
        <v>400000</v>
      </c>
    </row>
    <row spans="1:12" r="11">
      <c t="s" s="4" r="A11">
        <v>628</v>
      </c>
    </row>
    <row spans="1:12" r="12">
      <c t="s" s="3" r="A12">
        <v>623</v>
      </c>
    </row>
    <row spans="1:12" r="13">
      <c t="s" s="4" r="A13">
        <v>624</v>
      </c>
      <c t="n" s="6" r="J13">
        <v>1900000</v>
      </c>
    </row>
    <row spans="1:12" r="14">
      <c t="s" s="4" r="A14">
        <v>629</v>
      </c>
    </row>
    <row spans="1:12" r="15">
      <c t="s" s="3" r="A15">
        <v>623</v>
      </c>
    </row>
    <row spans="1:12" r="16">
      <c t="s" s="4" r="A16">
        <v>624</v>
      </c>
      <c t="n" s="6" r="J16">
        <v>0</v>
      </c>
    </row>
    <row spans="1:12" r="17">
      <c t="s" s="4" r="A17">
        <v>630</v>
      </c>
    </row>
    <row spans="1:12" r="18">
      <c t="s" s="3" r="A18">
        <v>623</v>
      </c>
    </row>
    <row spans="1:12" r="19">
      <c t="s" s="4" r="A19">
        <v>631</v>
      </c>
      <c t="n" s="6" r="B19">
        <v>42000000</v>
      </c>
      <c t="n" s="6" r="J19">
        <v>42000000</v>
      </c>
    </row>
    <row spans="1:12" r="20">
      <c t="s" s="4" r="A20">
        <v>632</v>
      </c>
    </row>
    <row spans="1:12" r="21">
      <c t="s" s="3" r="A21">
        <v>623</v>
      </c>
    </row>
    <row spans="1:12" r="22">
      <c t="s" s="4" r="A22">
        <v>631</v>
      </c>
      <c t="n" s="7" r="B22">
        <v>14100000</v>
      </c>
      <c t="n" s="7" r="J22">
        <v>141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2</v>
      </c>
    </row>
    <row spans="1:3" r="2">
      <c t="s" s="3" r="A2">
        <v>634</v>
      </c>
    </row>
    <row spans="1:3" r="3">
      <c t="s" s="4" r="A3">
        <v>635</v>
      </c>
      <c t="n" s="7" r="B3">
        <v>37839</v>
      </c>
      <c t="n" s="7" r="C3">
        <v>15966</v>
      </c>
    </row>
    <row spans="1:3" r="4">
      <c t="s" s="4" r="A4">
        <v>636</v>
      </c>
      <c t="n" s="6" r="B4">
        <v>19002</v>
      </c>
    </row>
    <row spans="1:3" r="5">
      <c t="s" s="4" r="A5">
        <v>637</v>
      </c>
    </row>
    <row spans="1:3" r="6">
      <c t="s" s="3" r="A6">
        <v>634</v>
      </c>
    </row>
    <row spans="1:3" r="7">
      <c t="s" s="4" r="A7">
        <v>635</v>
      </c>
      <c t="n" s="6" r="B7">
        <v>3877</v>
      </c>
      <c t="n" s="6" r="C7">
        <v>2746</v>
      </c>
    </row>
    <row spans="1:3" r="8">
      <c t="s" s="4" r="A8">
        <v>638</v>
      </c>
    </row>
    <row spans="1:3" r="9">
      <c t="s" s="3" r="A9">
        <v>634</v>
      </c>
    </row>
    <row spans="1:3" r="10">
      <c t="s" s="4" r="A10">
        <v>635</v>
      </c>
      <c t="n" s="6" r="B10">
        <v>33750</v>
      </c>
      <c t="n" s="6" r="C10">
        <v>12560</v>
      </c>
    </row>
    <row spans="1:3" r="11">
      <c t="s" s="4" r="A11">
        <v>639</v>
      </c>
    </row>
    <row spans="1:3" r="12">
      <c t="s" s="3" r="A12">
        <v>634</v>
      </c>
    </row>
    <row spans="1:3" r="13">
      <c t="s" s="4" r="A13">
        <v>635</v>
      </c>
      <c t="n" s="6" r="B13">
        <v>212</v>
      </c>
      <c t="n" s="6" r="C13">
        <v>140</v>
      </c>
    </row>
    <row spans="1:3" r="14">
      <c t="s" s="4" r="A14">
        <v>640</v>
      </c>
    </row>
    <row spans="1:3" r="15">
      <c t="s" s="3" r="A15">
        <v>634</v>
      </c>
    </row>
    <row spans="1:3" r="16">
      <c t="s" s="4" r="A16">
        <v>635</v>
      </c>
      <c t="n" s="6" r="C16">
        <v>520</v>
      </c>
    </row>
    <row spans="1:3" r="17">
      <c t="s" s="4" r="A17">
        <v>641</v>
      </c>
    </row>
    <row spans="1:3" r="18">
      <c t="s" s="3" r="A18">
        <v>634</v>
      </c>
    </row>
    <row spans="1:3" r="19">
      <c t="s" s="4" r="A19">
        <v>636</v>
      </c>
      <c t="n" s="6" r="B19">
        <v>8951</v>
      </c>
    </row>
    <row spans="1:3" r="20">
      <c t="s" s="4" r="A20">
        <v>642</v>
      </c>
    </row>
    <row spans="1:3" r="21">
      <c t="s" s="3" r="A21">
        <v>634</v>
      </c>
    </row>
    <row spans="1:3" r="22">
      <c t="s" s="4" r="A22">
        <v>636</v>
      </c>
      <c t="n" s="6" r="B22">
        <v>19002</v>
      </c>
    </row>
    <row spans="1:3" r="23">
      <c t="s" s="4" r="A23">
        <v>643</v>
      </c>
    </row>
    <row spans="1:3" r="24">
      <c t="s" s="3" r="A24">
        <v>634</v>
      </c>
    </row>
    <row spans="1:3" r="25">
      <c t="s" s="4" r="A25">
        <v>636</v>
      </c>
      <c t="n" s="6" r="B25">
        <v>8951</v>
      </c>
    </row>
    <row spans="1:3" r="26">
      <c t="s" s="4" r="A26">
        <v>644</v>
      </c>
    </row>
    <row spans="1:3" r="27">
      <c t="s" s="3" r="A27">
        <v>634</v>
      </c>
    </row>
    <row spans="1:3" r="28">
      <c t="s" s="4" r="A28">
        <v>635</v>
      </c>
      <c t="n" s="6" r="B28">
        <v>37839</v>
      </c>
      <c t="n" s="6" r="C28">
        <v>15966</v>
      </c>
    </row>
    <row spans="1:3" r="29">
      <c t="s" s="4" r="A29">
        <v>645</v>
      </c>
    </row>
    <row spans="1:3" r="30">
      <c t="s" s="3" r="A30">
        <v>634</v>
      </c>
    </row>
    <row spans="1:3" r="31">
      <c t="s" s="4" r="A31">
        <v>635</v>
      </c>
      <c t="n" s="6" r="B31">
        <v>3877</v>
      </c>
      <c t="n" s="6" r="C31">
        <v>2746</v>
      </c>
    </row>
    <row spans="1:3" r="32">
      <c t="s" s="4" r="A32">
        <v>646</v>
      </c>
    </row>
    <row spans="1:3" r="33">
      <c t="s" s="3" r="A33">
        <v>634</v>
      </c>
    </row>
    <row spans="1:3" r="34">
      <c t="s" s="4" r="A34">
        <v>635</v>
      </c>
      <c t="n" s="6" r="B34">
        <v>33750</v>
      </c>
      <c t="n" s="6" r="C34">
        <v>12560</v>
      </c>
    </row>
    <row spans="1:3" r="35">
      <c t="s" s="4" r="A35">
        <v>647</v>
      </c>
    </row>
    <row spans="1:3" r="36">
      <c t="s" s="3" r="A36">
        <v>634</v>
      </c>
    </row>
    <row spans="1:3" r="37">
      <c t="s" s="4" r="A37">
        <v>635</v>
      </c>
      <c t="n" s="6" r="B37">
        <v>212</v>
      </c>
      <c t="n" s="6" r="C37">
        <v>140</v>
      </c>
    </row>
    <row spans="1:3" r="38">
      <c t="s" s="4" r="A38">
        <v>648</v>
      </c>
    </row>
    <row spans="1:3" r="39">
      <c t="s" s="3" r="A39">
        <v>634</v>
      </c>
    </row>
    <row spans="1:3" r="40">
      <c t="s" s="4" r="A40">
        <v>635</v>
      </c>
      <c t="n" s="7" r="C40">
        <v>520</v>
      </c>
    </row>
    <row spans="1:3" r="41">
      <c t="s" s="4" r="A41">
        <v>649</v>
      </c>
    </row>
    <row spans="1:3" r="42">
      <c t="s" s="3" r="A42">
        <v>634</v>
      </c>
    </row>
    <row spans="1:3" r="43">
      <c t="s" s="4" r="A43">
        <v>636</v>
      </c>
      <c t="n" s="6" r="B43">
        <v>10051</v>
      </c>
    </row>
    <row spans="1:3" r="44">
      <c t="s" s="4" r="A44">
        <v>650</v>
      </c>
    </row>
    <row spans="1:3" r="45">
      <c t="s" s="3" r="A45">
        <v>634</v>
      </c>
    </row>
    <row spans="1:3" r="46">
      <c t="s" s="4" r="A46">
        <v>636</v>
      </c>
      <c t="n" s="7" r="B46">
        <v>100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1</v>
      </c>
      <c t="s" s="2" r="B1">
        <v>1</v>
      </c>
    </row>
    <row spans="1:3" r="2">
      <c t="s" s="2" r="B2">
        <v>2</v>
      </c>
      <c t="s" s="2" r="C2">
        <v>32</v>
      </c>
    </row>
    <row spans="1:3" r="3">
      <c t="s" s="3" r="A3">
        <v>652</v>
      </c>
    </row>
    <row spans="1:3" r="4">
      <c t="s" s="4" r="A4">
        <v>653</v>
      </c>
      <c t="n" s="7" r="B4">
        <v>15966</v>
      </c>
      <c t="n" s="7" r="C4">
        <v>2813</v>
      </c>
    </row>
    <row spans="1:3" r="5">
      <c t="s" s="4" r="A5">
        <v>654</v>
      </c>
      <c t="n" s="6" r="C5">
        <v>7610</v>
      </c>
    </row>
    <row spans="1:3" r="6">
      <c t="s" s="4" r="A6">
        <v>655</v>
      </c>
      <c t="n" s="6" r="C6">
        <v>220</v>
      </c>
    </row>
    <row spans="1:3" r="7">
      <c t="s" s="4" r="A7">
        <v>656</v>
      </c>
      <c t="n" s="6" r="C7">
        <v>-1900</v>
      </c>
    </row>
    <row spans="1:3" r="8">
      <c t="s" s="4" r="A8">
        <v>164</v>
      </c>
      <c t="n" s="6" r="B8">
        <v>-1110</v>
      </c>
    </row>
    <row spans="1:3" r="9">
      <c t="s" s="4" r="A9">
        <v>657</v>
      </c>
      <c t="n" s="6" r="B9">
        <v>-4293</v>
      </c>
    </row>
    <row spans="1:3" r="10">
      <c t="s" s="4" r="A10">
        <v>658</v>
      </c>
      <c t="n" s="6" r="B10">
        <v>27276</v>
      </c>
      <c t="n" s="6" r="C10">
        <v>7223</v>
      </c>
    </row>
    <row spans="1:3" r="11">
      <c t="s" s="4" r="A11">
        <v>659</v>
      </c>
      <c t="n" s="7" r="B11">
        <v>37839</v>
      </c>
      <c t="n" s="7" r="C11">
        <v>159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0</v>
      </c>
      <c t="s" s="2" r="B1">
        <v>82</v>
      </c>
      <c t="s" s="2" r="J1">
        <v>1</v>
      </c>
    </row>
    <row spans="1:12" r="2">
      <c t="s" s="2" r="B2">
        <v>2</v>
      </c>
      <c t="s" s="2" r="C2">
        <v>83</v>
      </c>
      <c t="s" s="2" r="D2">
        <v>4</v>
      </c>
      <c t="s" s="2" r="E2">
        <v>84</v>
      </c>
      <c t="s" s="2" r="F2">
        <v>32</v>
      </c>
      <c t="s" s="2" r="G2">
        <v>85</v>
      </c>
      <c t="s" s="2" r="H2">
        <v>86</v>
      </c>
      <c t="s" s="2" r="I2">
        <v>87</v>
      </c>
      <c t="s" s="2" r="J2">
        <v>2</v>
      </c>
      <c t="s" s="2" r="K2">
        <v>32</v>
      </c>
      <c t="s" s="2" r="L2">
        <v>88</v>
      </c>
    </row>
    <row spans="1:12" r="3">
      <c t="s" s="3" r="A3">
        <v>661</v>
      </c>
    </row>
    <row spans="1:12" r="4">
      <c t="s" s="4" r="A4">
        <v>662</v>
      </c>
      <c t="n" s="7" r="J4">
        <v>15000</v>
      </c>
      <c t="n" s="7" r="K4">
        <v>22000</v>
      </c>
      <c t="n" s="7" r="L4">
        <v>20000</v>
      </c>
    </row>
    <row spans="1:12" r="5">
      <c t="s" s="4" r="A5">
        <v>103</v>
      </c>
      <c t="n" s="7" r="B5">
        <v>-9204000</v>
      </c>
      <c t="n" s="7" r="C5">
        <v>-9724000</v>
      </c>
      <c t="n" s="7" r="D5">
        <v>-29743000</v>
      </c>
      <c t="n" s="7" r="E5">
        <v>-5967000</v>
      </c>
      <c t="n" s="7" r="F5">
        <v>-11814000</v>
      </c>
      <c t="n" s="7" r="G5">
        <v>-7175000</v>
      </c>
      <c t="n" s="7" r="H5">
        <v>-3578000</v>
      </c>
      <c t="n" s="7" r="I5">
        <v>-1910000</v>
      </c>
      <c t="n" s="6" r="J5">
        <v>-54638000</v>
      </c>
      <c t="n" s="7" r="K5">
        <v>-24477000</v>
      </c>
      <c t="n" s="7" r="L5">
        <v>-5246000</v>
      </c>
    </row>
    <row spans="1:12" r="6">
      <c t="s" s="4" r="A6">
        <v>663</v>
      </c>
      <c t="n" s="6" r="B6">
        <v>62405000</v>
      </c>
      <c t="n" s="7" r="J6">
        <v>62405000</v>
      </c>
    </row>
    <row spans="1:12" r="7">
      <c t="s" s="4" r="A7">
        <v>664</v>
      </c>
      <c t="n" s="6" r="J7">
        <v>2027</v>
      </c>
    </row>
    <row spans="1:12" r="8">
      <c t="s" s="4" r="A8">
        <v>665</v>
      </c>
      <c t="n" s="6" r="J8">
        <v>2035</v>
      </c>
    </row>
    <row spans="1:12" r="9">
      <c t="s" s="4" r="A9">
        <v>666</v>
      </c>
    </row>
    <row spans="1:12" r="10">
      <c t="s" s="3" r="A10">
        <v>661</v>
      </c>
    </row>
    <row spans="1:12" r="11">
      <c t="s" s="4" r="A11">
        <v>663</v>
      </c>
      <c t="n" s="7" r="B11">
        <v>59700000</v>
      </c>
      <c t="n" s="7" r="J11">
        <v>597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2</v>
      </c>
      <c t="s" s="2" r="D2">
        <v>88</v>
      </c>
    </row>
    <row spans="1:4" r="3">
      <c t="s" s="3" r="A3">
        <v>668</v>
      </c>
    </row>
    <row spans="1:4" r="4">
      <c t="s" s="4" r="A4">
        <v>669</v>
      </c>
      <c t="s" s="4" r="B4">
        <v>670</v>
      </c>
      <c t="s" s="4" r="C4">
        <v>670</v>
      </c>
      <c t="s" s="4" r="D4">
        <v>670</v>
      </c>
    </row>
    <row spans="1:4" r="5">
      <c t="s" s="4" r="A5">
        <v>671</v>
      </c>
      <c t="s" s="4" r="B5">
        <v>672</v>
      </c>
      <c t="s" s="4" r="C5">
        <v>673</v>
      </c>
      <c t="s" s="4" r="D5">
        <v>674</v>
      </c>
    </row>
    <row spans="1:4" r="6">
      <c t="s" s="4" r="A6">
        <v>675</v>
      </c>
      <c t="s" s="4" r="B6">
        <v>676</v>
      </c>
      <c t="s" s="4" r="C6">
        <v>677</v>
      </c>
      <c t="s" s="4" r="D6">
        <v>678</v>
      </c>
    </row>
    <row spans="1:4" r="7">
      <c t="s" s="4" r="A7">
        <v>679</v>
      </c>
      <c t="s" s="4" r="B7">
        <v>680</v>
      </c>
      <c t="s" s="4" r="C7">
        <v>681</v>
      </c>
      <c t="s" s="4" r="D7">
        <v>682</v>
      </c>
    </row>
    <row spans="1:4" r="8">
      <c t="s" s="4" r="A8">
        <v>683</v>
      </c>
      <c t="s" s="4" r="B8">
        <v>684</v>
      </c>
      <c t="s" s="4" r="C8">
        <v>685</v>
      </c>
      <c t="s" s="4" r="D8">
        <v>686</v>
      </c>
    </row>
    <row spans="1:4" r="9">
      <c t="s" s="4" r="A9">
        <v>687</v>
      </c>
      <c t="s" s="4" r="C9">
        <v>688</v>
      </c>
      <c t="s" s="4" r="D9">
        <v>689</v>
      </c>
    </row>
    <row spans="1:4" r="10">
      <c t="s" s="4" r="A10">
        <v>690</v>
      </c>
      <c t="s" s="4" r="B10">
        <v>691</v>
      </c>
    </row>
    <row spans="1:4" r="11">
      <c t="s" s="4" r="A11">
        <v>692</v>
      </c>
      <c t="s" s="4" r="B11">
        <v>693</v>
      </c>
      <c t="s" s="4" r="C11">
        <v>694</v>
      </c>
      <c t="s" s="4" r="D11">
        <v>695</v>
      </c>
    </row>
    <row spans="1:4" r="12">
      <c t="s" s="4" r="A12">
        <v>696</v>
      </c>
      <c t="s" s="4" r="B12">
        <v>697</v>
      </c>
      <c t="s" s="4" r="C12">
        <v>698</v>
      </c>
      <c t="s" s="4" r="D12">
        <v>699</v>
      </c>
    </row>
    <row spans="1:4" r="13">
      <c t="s" s="4" r="A13">
        <v>666</v>
      </c>
    </row>
    <row spans="1:4" r="14">
      <c t="s" s="3" r="A14">
        <v>668</v>
      </c>
    </row>
    <row spans="1:4" r="15">
      <c t="s" s="4" r="A15">
        <v>700</v>
      </c>
      <c t="s" s="4" r="B15">
        <v>701</v>
      </c>
      <c t="s" s="4" r="C15">
        <v>698</v>
      </c>
      <c t="s" s="4" r="D15">
        <v>702</v>
      </c>
    </row>
    <row spans="1:4" r="16">
      <c t="s" s="4" r="A16">
        <v>703</v>
      </c>
    </row>
    <row spans="1:4" r="17">
      <c t="s" s="3" r="A17">
        <v>668</v>
      </c>
    </row>
    <row spans="1:4" r="18">
      <c t="s" s="4" r="A18">
        <v>700</v>
      </c>
      <c t="s" s="4" r="B18">
        <v>704</v>
      </c>
      <c t="s" s="4" r="C18">
        <v>705</v>
      </c>
      <c t="s" s="4" r="D18">
        <v>7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7</v>
      </c>
      <c t="s" s="2" r="B1">
        <v>2</v>
      </c>
      <c t="s" s="2" r="C1">
        <v>32</v>
      </c>
      <c t="s" s="2" r="D1">
        <v>88</v>
      </c>
    </row>
    <row spans="1:4" r="2">
      <c t="s" s="3" r="A2">
        <v>708</v>
      </c>
    </row>
    <row spans="1:4" r="3">
      <c t="s" s="4" r="A3">
        <v>709</v>
      </c>
      <c t="n" s="7" r="B3">
        <v>26617</v>
      </c>
      <c t="n" s="7" r="C3">
        <v>16390</v>
      </c>
      <c t="n" s="7" r="D3">
        <v>9606</v>
      </c>
    </row>
    <row spans="1:4" r="4">
      <c t="s" s="4" r="A4">
        <v>710</v>
      </c>
      <c t="n" s="6" r="B4">
        <v>2254</v>
      </c>
      <c t="n" s="6" r="C4">
        <v>1793</v>
      </c>
      <c t="n" s="6" r="D4">
        <v>899</v>
      </c>
    </row>
    <row spans="1:4" r="5">
      <c t="s" s="4" r="A5">
        <v>711</v>
      </c>
      <c t="n" s="6" r="B5">
        <v>232</v>
      </c>
      <c t="n" s="6" r="C5">
        <v>83</v>
      </c>
      <c t="n" s="6" r="D5">
        <v>76</v>
      </c>
    </row>
    <row spans="1:4" r="6">
      <c t="s" s="4" r="A6">
        <v>712</v>
      </c>
      <c t="n" s="6" r="B6">
        <v>29103</v>
      </c>
      <c t="n" s="6" r="C6">
        <v>18266</v>
      </c>
      <c t="n" s="6" r="D6">
        <v>10581</v>
      </c>
    </row>
    <row spans="1:4" r="7">
      <c t="s" s="3" r="A7">
        <v>713</v>
      </c>
    </row>
    <row spans="1:4" r="8">
      <c t="s" s="4" r="A8">
        <v>714</v>
      </c>
      <c t="n" s="6" r="B8">
        <v>80</v>
      </c>
      <c t="n" s="6" r="C8">
        <v>170</v>
      </c>
      <c t="n" s="6" r="D8">
        <v>176</v>
      </c>
    </row>
    <row spans="1:4" r="9">
      <c t="s" s="4" r="A9">
        <v>715</v>
      </c>
      <c t="n" s="6" r="B9">
        <v>80</v>
      </c>
      <c t="n" s="6" r="C9">
        <v>170</v>
      </c>
      <c t="n" s="6" r="D9">
        <v>176</v>
      </c>
    </row>
    <row spans="1:4" r="10">
      <c t="s" s="4" r="A10">
        <v>716</v>
      </c>
      <c t="n" s="6" r="B10">
        <v>29023</v>
      </c>
      <c t="n" s="6" r="C10">
        <v>18096</v>
      </c>
      <c t="n" s="6" r="D10">
        <v>10405</v>
      </c>
    </row>
    <row spans="1:4" r="11">
      <c t="s" s="4" r="A11">
        <v>717</v>
      </c>
      <c t="n" s="6" r="B11">
        <v>-29023</v>
      </c>
      <c t="n" s="6" r="C11">
        <v>-18096</v>
      </c>
      <c t="n" s="6" r="D11">
        <v>-10405</v>
      </c>
    </row>
    <row spans="1:4" r="12">
      <c t="s" s="4" r="A12">
        <v>718</v>
      </c>
      <c t="n" s="7" r="B12">
        <v>0</v>
      </c>
      <c t="n" s="7" r="C12">
        <v>0</v>
      </c>
      <c t="n" s="7" r="D12">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88</v>
      </c>
    </row>
    <row spans="1:4" r="3">
      <c t="s" s="3" r="A3">
        <v>720</v>
      </c>
    </row>
    <row spans="1:4" r="4">
      <c t="s" s="4" r="A4">
        <v>721</v>
      </c>
      <c t="n" s="7" r="B4">
        <v>62405</v>
      </c>
    </row>
    <row spans="1:4" r="5">
      <c t="s" s="4" r="A5">
        <v>722</v>
      </c>
      <c t="n" s="6" r="B5">
        <v>2254</v>
      </c>
      <c t="n" s="7" r="C5">
        <v>1793</v>
      </c>
      <c t="n" s="7" r="D5">
        <v>899</v>
      </c>
    </row>
    <row spans="1:4" r="6">
      <c t="s" s="4" r="A6">
        <v>723</v>
      </c>
    </row>
    <row spans="1:4" r="7">
      <c t="s" s="3" r="A7">
        <v>720</v>
      </c>
    </row>
    <row spans="1:4" r="8">
      <c t="s" s="4" r="A8">
        <v>721</v>
      </c>
      <c t="n" s="6" r="B8">
        <v>454</v>
      </c>
    </row>
    <row spans="1:4" r="9">
      <c t="s" s="4" r="A9">
        <v>722</v>
      </c>
      <c t="n" s="7" r="B9">
        <v>30</v>
      </c>
    </row>
    <row spans="1:4" r="10">
      <c t="s" s="4" r="A10">
        <v>724</v>
      </c>
      <c t="n" s="6" r="B10">
        <v>2027</v>
      </c>
    </row>
    <row spans="1:4" r="11">
      <c t="s" s="4" r="A11">
        <v>725</v>
      </c>
    </row>
    <row spans="1:4" r="12">
      <c t="s" s="3" r="A12">
        <v>720</v>
      </c>
    </row>
    <row spans="1:4" r="13">
      <c t="s" s="4" r="A13">
        <v>721</v>
      </c>
      <c t="n" s="7" r="B13">
        <v>1178</v>
      </c>
    </row>
    <row spans="1:4" r="14">
      <c t="s" s="4" r="A14">
        <v>722</v>
      </c>
      <c t="n" s="7" r="B14">
        <v>65</v>
      </c>
    </row>
    <row spans="1:4" r="15">
      <c t="s" s="4" r="A15">
        <v>724</v>
      </c>
      <c t="n" s="6" r="B15">
        <v>2028</v>
      </c>
    </row>
    <row spans="1:4" r="16">
      <c t="s" s="4" r="A16">
        <v>726</v>
      </c>
    </row>
    <row spans="1:4" r="17">
      <c t="s" s="3" r="A17">
        <v>720</v>
      </c>
    </row>
    <row spans="1:4" r="18">
      <c t="s" s="4" r="A18">
        <v>721</v>
      </c>
      <c t="n" s="7" r="B18">
        <v>3060</v>
      </c>
    </row>
    <row spans="1:4" r="19">
      <c t="s" s="4" r="A19">
        <v>722</v>
      </c>
      <c t="n" s="7" r="B19">
        <v>176</v>
      </c>
    </row>
    <row spans="1:4" r="20">
      <c t="s" s="4" r="A20">
        <v>724</v>
      </c>
      <c t="n" s="6" r="B20">
        <v>2029</v>
      </c>
    </row>
    <row spans="1:4" r="21">
      <c t="s" s="4" r="A21">
        <v>727</v>
      </c>
    </row>
    <row spans="1:4" r="22">
      <c t="s" s="3" r="A22">
        <v>720</v>
      </c>
    </row>
    <row spans="1:4" r="23">
      <c t="s" s="4" r="A23">
        <v>721</v>
      </c>
      <c t="n" s="7" r="B23">
        <v>3423</v>
      </c>
    </row>
    <row spans="1:4" r="24">
      <c t="s" s="4" r="A24">
        <v>722</v>
      </c>
      <c t="n" s="7" r="B24">
        <v>149</v>
      </c>
    </row>
    <row spans="1:4" r="25">
      <c t="s" s="4" r="A25">
        <v>724</v>
      </c>
      <c t="n" s="6" r="B25">
        <v>2030</v>
      </c>
    </row>
    <row spans="1:4" r="26">
      <c t="s" s="4" r="A26">
        <v>728</v>
      </c>
    </row>
    <row spans="1:4" r="27">
      <c t="s" s="3" r="A27">
        <v>720</v>
      </c>
    </row>
    <row spans="1:4" r="28">
      <c t="s" s="4" r="A28">
        <v>721</v>
      </c>
      <c t="n" s="7" r="B28">
        <v>9929</v>
      </c>
    </row>
    <row spans="1:4" r="29">
      <c t="s" s="4" r="A29">
        <v>722</v>
      </c>
      <c t="n" s="7" r="B29">
        <v>176</v>
      </c>
    </row>
    <row spans="1:4" r="30">
      <c t="s" s="4" r="A30">
        <v>724</v>
      </c>
      <c t="n" s="6" r="B30">
        <v>2031</v>
      </c>
    </row>
    <row spans="1:4" r="31">
      <c t="s" s="4" r="A31">
        <v>729</v>
      </c>
    </row>
    <row spans="1:4" r="32">
      <c t="s" s="3" r="A32">
        <v>720</v>
      </c>
    </row>
    <row spans="1:4" r="33">
      <c t="s" s="4" r="A33">
        <v>722</v>
      </c>
      <c t="n" s="7" r="B33">
        <v>170</v>
      </c>
    </row>
    <row spans="1:4" r="34">
      <c t="s" s="4" r="A34">
        <v>724</v>
      </c>
      <c t="n" s="6" r="B34">
        <v>2032</v>
      </c>
    </row>
    <row spans="1:4" r="35">
      <c t="s" s="4" r="A35">
        <v>730</v>
      </c>
    </row>
    <row spans="1:4" r="36">
      <c t="s" s="3" r="A36">
        <v>720</v>
      </c>
    </row>
    <row spans="1:4" r="37">
      <c t="s" s="4" r="A37">
        <v>721</v>
      </c>
      <c t="n" s="7" r="B37">
        <v>4353</v>
      </c>
    </row>
    <row spans="1:4" r="38">
      <c t="s" s="4" r="A38">
        <v>722</v>
      </c>
      <c t="n" s="7" r="B38">
        <v>133</v>
      </c>
    </row>
    <row spans="1:4" r="39">
      <c t="s" s="4" r="A39">
        <v>724</v>
      </c>
      <c t="n" s="6" r="B39">
        <v>2033</v>
      </c>
    </row>
    <row spans="1:4" r="40">
      <c t="s" s="4" r="A40">
        <v>731</v>
      </c>
    </row>
    <row spans="1:4" r="41">
      <c t="s" s="3" r="A41">
        <v>720</v>
      </c>
    </row>
    <row spans="1:4" r="42">
      <c t="s" s="4" r="A42">
        <v>721</v>
      </c>
      <c t="n" s="7" r="B42">
        <v>15819</v>
      </c>
    </row>
    <row spans="1:4" r="43">
      <c t="s" s="4" r="A43">
        <v>722</v>
      </c>
      <c t="n" s="7" r="B43">
        <v>894</v>
      </c>
    </row>
    <row spans="1:4" r="44">
      <c t="s" s="4" r="A44">
        <v>724</v>
      </c>
      <c t="n" s="6" r="B44">
        <v>2034</v>
      </c>
    </row>
    <row spans="1:4" r="45">
      <c t="s" s="4" r="A45">
        <v>732</v>
      </c>
    </row>
    <row spans="1:4" r="46">
      <c t="s" s="3" r="A46">
        <v>720</v>
      </c>
    </row>
    <row spans="1:4" r="47">
      <c t="s" s="4" r="A47">
        <v>721</v>
      </c>
      <c t="n" s="7" r="B47">
        <v>24189</v>
      </c>
    </row>
    <row spans="1:4" r="48">
      <c t="s" s="4" r="A48">
        <v>722</v>
      </c>
      <c t="n" s="7" r="B48">
        <v>461</v>
      </c>
    </row>
    <row spans="1:4" r="49">
      <c t="s" s="4" r="A49">
        <v>724</v>
      </c>
      <c t="n" s="6" r="B49">
        <v>20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3</v>
      </c>
      <c t="s" s="2" r="B1">
        <v>82</v>
      </c>
      <c t="s" s="2" r="J1">
        <v>1</v>
      </c>
    </row>
    <row spans="1:12" r="2">
      <c t="s" s="2" r="B2">
        <v>2</v>
      </c>
      <c t="s" s="2" r="C2">
        <v>83</v>
      </c>
      <c t="s" s="2" r="D2">
        <v>4</v>
      </c>
      <c t="s" s="2" r="E2">
        <v>84</v>
      </c>
      <c t="s" s="2" r="F2">
        <v>32</v>
      </c>
      <c t="s" s="2" r="G2">
        <v>85</v>
      </c>
      <c t="s" s="2" r="H2">
        <v>86</v>
      </c>
      <c t="s" s="2" r="I2">
        <v>87</v>
      </c>
      <c t="s" s="2" r="J2">
        <v>2</v>
      </c>
      <c t="s" s="2" r="K2">
        <v>32</v>
      </c>
      <c t="s" s="2" r="L2">
        <v>88</v>
      </c>
    </row>
    <row spans="1:12" r="3">
      <c t="s" s="3" r="A3">
        <v>206</v>
      </c>
    </row>
    <row spans="1:12" r="4">
      <c t="s" s="4" r="A4">
        <v>734</v>
      </c>
      <c t="n" s="7" r="B4">
        <v>-9203</v>
      </c>
      <c t="n" s="7" r="C4">
        <v>-9744</v>
      </c>
      <c t="n" s="7" r="D4">
        <v>-29743</v>
      </c>
      <c t="n" s="7" r="E4">
        <v>-5974</v>
      </c>
      <c t="n" s="7" r="F4">
        <v>-11841</v>
      </c>
      <c t="n" s="7" r="G4">
        <v>-7137</v>
      </c>
      <c t="n" s="7" r="H4">
        <v>-3572</v>
      </c>
      <c t="n" s="7" r="I4">
        <v>-1905</v>
      </c>
      <c t="n" s="7" r="J4">
        <v>-54664</v>
      </c>
      <c t="n" s="7" r="K4">
        <v>-24455</v>
      </c>
      <c t="n" s="7" r="L4">
        <v>-5226</v>
      </c>
    </row>
    <row spans="1:12" r="5">
      <c t="s" s="4" r="A5">
        <v>735</v>
      </c>
      <c t="n" s="6" r="J5">
        <v>7368681</v>
      </c>
      <c t="n" s="6" r="K5">
        <v>2381041</v>
      </c>
      <c t="n" s="6" r="L5">
        <v>2381041</v>
      </c>
    </row>
    <row spans="1:12" r="6">
      <c t="s" s="4" r="A6">
        <v>736</v>
      </c>
      <c t="n" s="9" r="B6">
        <v>-0.64</v>
      </c>
      <c t="n" s="9" r="C6">
        <v>-0.68</v>
      </c>
      <c t="n" s="9" r="D6">
        <v>-2.45</v>
      </c>
      <c t="n" s="9" r="E6">
        <v>-2.5</v>
      </c>
      <c t="n" s="9" r="F6">
        <v>-4.97</v>
      </c>
      <c t="n" s="7" r="G6">
        <v>-3</v>
      </c>
      <c t="n" s="9" r="H6">
        <v>-1.5</v>
      </c>
      <c t="n" s="9" r="I6">
        <v>-0.8</v>
      </c>
      <c t="n" s="9" r="J6">
        <v>-7.42</v>
      </c>
      <c t="n" s="9" r="K6">
        <v>-10.27</v>
      </c>
      <c t="n" s="9" r="L6">
        <v>-2.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2</v>
      </c>
      <c t="s" s="2" r="D2">
        <v>88</v>
      </c>
    </row>
    <row spans="1:4" r="3">
      <c t="s" s="4" r="A3">
        <v>738</v>
      </c>
    </row>
    <row spans="1:4" r="4">
      <c t="s" s="3" r="A4">
        <v>739</v>
      </c>
    </row>
    <row spans="1:4" r="5">
      <c t="s" s="4" r="A5">
        <v>740</v>
      </c>
      <c t="n" s="6" r="B5">
        <v>2325383</v>
      </c>
      <c t="n" s="6" r="C5">
        <v>595920</v>
      </c>
      <c t="n" s="6" r="D5">
        <v>595920</v>
      </c>
    </row>
    <row spans="1:4" r="6">
      <c t="s" s="4" r="A6">
        <v>741</v>
      </c>
    </row>
    <row spans="1:4" r="7">
      <c t="s" s="3" r="A7">
        <v>739</v>
      </c>
    </row>
    <row spans="1:4" r="8">
      <c t="s" s="4" r="A8">
        <v>740</v>
      </c>
      <c t="n" s="6" r="C8">
        <v>2066970</v>
      </c>
      <c t="n" s="6" r="D8">
        <v>143893</v>
      </c>
    </row>
    <row spans="1:4" r="9">
      <c t="s" s="4" r="A9">
        <v>519</v>
      </c>
    </row>
    <row spans="1:4" r="10">
      <c t="s" s="3" r="A10">
        <v>739</v>
      </c>
    </row>
    <row spans="1:4" r="11">
      <c t="s" s="4" r="A11">
        <v>740</v>
      </c>
      <c t="n" s="6" r="B11">
        <v>1397511</v>
      </c>
      <c t="n" s="6" r="C11">
        <v>395185</v>
      </c>
      <c t="n" s="6" r="D11">
        <v>296255</v>
      </c>
    </row>
    <row spans="1:4" r="12">
      <c t="s" s="4" r="A12">
        <v>423</v>
      </c>
    </row>
    <row spans="1:4" r="13">
      <c t="s" s="3" r="A13">
        <v>739</v>
      </c>
    </row>
    <row spans="1:4" r="14">
      <c t="s" s="4" r="A14">
        <v>740</v>
      </c>
      <c t="n" s="6" r="D14">
        <v>683417</v>
      </c>
    </row>
    <row spans="1:4" r="15">
      <c t="s" s="4" r="A15">
        <v>508</v>
      </c>
    </row>
    <row spans="1:4" r="16">
      <c t="s" s="3" r="A16">
        <v>739</v>
      </c>
    </row>
    <row spans="1:4" r="17">
      <c t="s" s="4" r="A17">
        <v>740</v>
      </c>
      <c t="n" s="6" r="B17">
        <v>1991219</v>
      </c>
      <c t="n" s="6" r="C17">
        <v>1808353</v>
      </c>
    </row>
    <row spans="1:4" r="18">
      <c t="s" s="4" r="A18">
        <v>64</v>
      </c>
    </row>
    <row spans="1:4" r="19">
      <c t="s" s="3" r="A19">
        <v>739</v>
      </c>
    </row>
    <row spans="1:4" r="20">
      <c t="s" s="4" r="A20">
        <v>740</v>
      </c>
      <c t="n" s="6" r="C20">
        <v>1293838</v>
      </c>
      <c t="n" s="6" r="D20">
        <v>1293838</v>
      </c>
    </row>
    <row spans="1:4" r="21">
      <c t="s" s="4" r="A21">
        <v>65</v>
      </c>
    </row>
    <row spans="1:4" r="22">
      <c t="s" s="3" r="A22">
        <v>739</v>
      </c>
    </row>
    <row spans="1:4" r="23">
      <c t="s" s="4" r="A23">
        <v>740</v>
      </c>
      <c t="n" s="6" r="C23">
        <v>829234</v>
      </c>
      <c t="n" s="6" r="D23">
        <v>829234</v>
      </c>
    </row>
    <row spans="1:4" r="24">
      <c t="s" s="4" r="A24">
        <v>66</v>
      </c>
    </row>
    <row spans="1:4" r="25">
      <c t="s" s="3" r="A25">
        <v>739</v>
      </c>
    </row>
    <row spans="1:4" r="26">
      <c t="s" s="4" r="A26">
        <v>740</v>
      </c>
      <c t="n" s="6" r="C26">
        <v>2474122</v>
      </c>
      <c t="n" s="6" r="D26">
        <v>2474122</v>
      </c>
    </row>
    <row spans="1:4" r="27">
      <c t="s" s="4" r="A27">
        <v>67</v>
      </c>
    </row>
    <row spans="1:4" r="28">
      <c t="s" s="3" r="A28">
        <v>739</v>
      </c>
    </row>
    <row spans="1:4" r="29">
      <c t="s" s="4" r="A29">
        <v>740</v>
      </c>
      <c t="n" s="6" r="C29">
        <v>967359</v>
      </c>
    </row>
    <row spans="1:4" r="30">
      <c t="s" s="4" r="A30">
        <v>112</v>
      </c>
    </row>
    <row spans="1:4" r="31">
      <c t="s" s="3" r="A31">
        <v>739</v>
      </c>
    </row>
    <row spans="1:4" r="32">
      <c t="s" s="4" r="A32">
        <v>740</v>
      </c>
      <c t="n" s="6" r="C32">
        <v>5564553</v>
      </c>
      <c t="n" s="6" r="D32">
        <v>45971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88</v>
      </c>
    </row>
    <row spans="1:4" r="3">
      <c t="s" s="4" r="A3">
        <v>743</v>
      </c>
    </row>
    <row spans="1:4" r="4">
      <c t="s" s="3" r="A4">
        <v>744</v>
      </c>
    </row>
    <row spans="1:4" r="5">
      <c t="s" s="4" r="A5">
        <v>745</v>
      </c>
      <c t="s" s="4" r="B5">
        <v>541</v>
      </c>
    </row>
    <row spans="1:4" r="6">
      <c t="s" s="4" r="A6">
        <v>746</v>
      </c>
      <c t="n" s="7" r="B6">
        <v>113</v>
      </c>
      <c t="n" s="7" r="C6">
        <v>69</v>
      </c>
      <c t="n" s="7" r="D6">
        <v>50</v>
      </c>
    </row>
    <row spans="1:4" r="7">
      <c t="s" s="4" r="A7">
        <v>747</v>
      </c>
    </row>
    <row spans="1:4" r="8">
      <c t="s" s="3" r="A8">
        <v>744</v>
      </c>
    </row>
    <row spans="1:4" r="9">
      <c t="s" s="4" r="A9">
        <v>745</v>
      </c>
      <c t="s" s="4" r="B9">
        <v>573</v>
      </c>
      <c t="s" s="4" r="C9">
        <v>573</v>
      </c>
      <c t="s" s="4" r="D9">
        <v>5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748</v>
      </c>
      <c t="s" s="2" r="B1">
        <v>409</v>
      </c>
    </row>
    <row spans="1:2" r="2">
      <c t="s" s="3" r="A2">
        <v>749</v>
      </c>
    </row>
    <row spans="1:2" r="3">
      <c t="s" s="4" r="A3">
        <v>509</v>
      </c>
      <c t="n" s="7" r="B3">
        <v>86250000</v>
      </c>
    </row>
    <row spans="1:2" r="4">
      <c t="s" s="4" r="A4">
        <v>413</v>
      </c>
      <c t="n" s="6" r="B4">
        <v>82800000</v>
      </c>
    </row>
    <row spans="1:2" r="5">
      <c t="s" s="4" r="A5">
        <v>750</v>
      </c>
      <c t="n" s="7" r="B5">
        <v>18600000</v>
      </c>
    </row>
    <row spans="1:2" r="6">
      <c t="s" s="4" r="A6">
        <v>415</v>
      </c>
      <c t="s" s="4" r="B6">
        <v>416</v>
      </c>
    </row>
    <row spans="1:2" r="7">
      <c t="s" s="4" r="A7">
        <v>417</v>
      </c>
      <c t="n" s="7" r="B7">
        <v>0</v>
      </c>
    </row>
    <row spans="1:2" r="8">
      <c t="s" s="4" r="A8">
        <v>424</v>
      </c>
      <c t="s" s="4" r="B8">
        <v>412</v>
      </c>
    </row>
    <row spans="1:2" r="9">
      <c t="s" s="4" r="A9">
        <v>418</v>
      </c>
      <c t="n" s="11" r="B9">
        <v>58.4454</v>
      </c>
    </row>
    <row spans="1:2" r="10">
      <c t="s" s="4" r="A10">
        <v>419</v>
      </c>
      <c t="n" s="7" r="B10">
        <v>1000</v>
      </c>
    </row>
    <row spans="1:2" r="11">
      <c t="s" s="4" r="A11">
        <v>420</v>
      </c>
      <c t="n" s="9" r="B11">
        <v>17.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82</v>
      </c>
      <c t="s" s="2" r="J1">
        <v>1</v>
      </c>
    </row>
    <row spans="1:12" r="2">
      <c t="s" s="2" r="B2">
        <v>2</v>
      </c>
      <c t="s" s="2" r="C2">
        <v>83</v>
      </c>
      <c t="s" s="2" r="D2">
        <v>4</v>
      </c>
      <c t="s" s="2" r="E2">
        <v>84</v>
      </c>
      <c t="s" s="2" r="F2">
        <v>32</v>
      </c>
      <c t="s" s="2" r="G2">
        <v>85</v>
      </c>
      <c t="s" s="2" r="H2">
        <v>86</v>
      </c>
      <c t="s" s="2" r="I2">
        <v>87</v>
      </c>
      <c t="s" s="2" r="J2">
        <v>2</v>
      </c>
      <c t="s" s="2" r="K2">
        <v>32</v>
      </c>
      <c t="s" s="2" r="L2">
        <v>88</v>
      </c>
    </row>
    <row spans="1:12" r="3">
      <c t="s" s="3" r="A3">
        <v>215</v>
      </c>
    </row>
    <row spans="1:12" r="4">
      <c t="s" s="4" r="A4">
        <v>90</v>
      </c>
      <c t="n" s="7" r="B4">
        <v>0</v>
      </c>
      <c t="n" s="7" r="C4">
        <v>0</v>
      </c>
      <c t="n" s="7" r="D4">
        <v>0</v>
      </c>
      <c t="n" s="7" r="E4">
        <v>0</v>
      </c>
      <c t="n" s="7" r="F4">
        <v>0</v>
      </c>
      <c t="n" s="7" r="G4">
        <v>0</v>
      </c>
      <c t="n" s="7" r="H4">
        <v>0</v>
      </c>
      <c t="n" s="7" r="I4">
        <v>0</v>
      </c>
      <c t="n" s="7" r="J4">
        <v>0</v>
      </c>
      <c t="n" s="7" r="K4">
        <v>0</v>
      </c>
      <c t="n" s="7" r="L4">
        <v>0</v>
      </c>
    </row>
    <row spans="1:12" r="5">
      <c t="s" s="3" r="A5">
        <v>91</v>
      </c>
    </row>
    <row spans="1:12" r="6">
      <c t="s" s="4" r="A6">
        <v>92</v>
      </c>
      <c t="n" s="6" r="B6">
        <v>4716</v>
      </c>
      <c t="n" s="6" r="C6">
        <v>4328</v>
      </c>
      <c t="n" s="6" r="D6">
        <v>2768</v>
      </c>
      <c t="n" s="6" r="E6">
        <v>2119</v>
      </c>
      <c t="n" s="6" r="F6">
        <v>5911</v>
      </c>
      <c t="n" s="6" r="G6">
        <v>3253</v>
      </c>
      <c t="n" s="6" r="H6">
        <v>1715</v>
      </c>
      <c t="n" s="6" r="I6">
        <v>1038</v>
      </c>
      <c t="n" s="6" r="J6">
        <v>13931</v>
      </c>
      <c t="n" s="6" r="K6">
        <v>11917</v>
      </c>
      <c t="n" s="6" r="L6">
        <v>3367</v>
      </c>
    </row>
    <row spans="1:12" r="7">
      <c t="s" s="4" r="A7">
        <v>93</v>
      </c>
      <c t="n" s="6" r="B7">
        <v>2566</v>
      </c>
      <c t="n" s="6" r="C7">
        <v>2152</v>
      </c>
      <c t="n" s="6" r="D7">
        <v>3188</v>
      </c>
      <c t="n" s="6" r="E7">
        <v>977</v>
      </c>
      <c t="n" s="6" r="F7">
        <v>1577</v>
      </c>
      <c t="n" s="6" r="G7">
        <v>1086</v>
      </c>
      <c t="n" s="6" r="H7">
        <v>1330</v>
      </c>
      <c t="n" s="6" r="I7">
        <v>534</v>
      </c>
      <c t="n" s="6" r="J7">
        <v>8883</v>
      </c>
      <c t="n" s="6" r="K7">
        <v>4526</v>
      </c>
      <c t="n" s="6" r="L7">
        <v>1351</v>
      </c>
    </row>
    <row spans="1:12" r="8">
      <c t="s" s="4" r="A8">
        <v>94</v>
      </c>
      <c t="n" s="6" r="B8">
        <v>7282</v>
      </c>
      <c t="n" s="6" r="C8">
        <v>6480</v>
      </c>
      <c t="n" s="6" r="D8">
        <v>5956</v>
      </c>
      <c t="n" s="6" r="E8">
        <v>3096</v>
      </c>
      <c t="n" s="6" r="F8">
        <v>7488</v>
      </c>
      <c t="n" s="6" r="G8">
        <v>4339</v>
      </c>
      <c t="n" s="6" r="H8">
        <v>3045</v>
      </c>
      <c t="n" s="6" r="I8">
        <v>1572</v>
      </c>
      <c t="n" s="6" r="J8">
        <v>22814</v>
      </c>
      <c t="n" s="6" r="K8">
        <v>16443</v>
      </c>
      <c t="n" s="6" r="L8">
        <v>4718</v>
      </c>
    </row>
    <row spans="1:12" r="9">
      <c t="s" s="4" r="A9">
        <v>95</v>
      </c>
      <c t="n" s="6" r="B9">
        <v>-7282</v>
      </c>
      <c t="n" s="6" r="C9">
        <v>-6480</v>
      </c>
      <c t="n" s="6" r="D9">
        <v>-5956</v>
      </c>
      <c t="n" s="6" r="E9">
        <v>-3096</v>
      </c>
      <c t="n" s="6" r="F9">
        <v>-7488</v>
      </c>
      <c t="n" s="6" r="G9">
        <v>-4339</v>
      </c>
      <c t="n" s="6" r="H9">
        <v>-3045</v>
      </c>
      <c t="n" s="6" r="I9">
        <v>-1572</v>
      </c>
      <c t="n" s="6" r="J9">
        <v>-22814</v>
      </c>
      <c t="n" s="6" r="K9">
        <v>-16443</v>
      </c>
      <c t="n" s="6" r="L9">
        <v>-4718</v>
      </c>
    </row>
    <row spans="1:12" r="10">
      <c t="s" s="3" r="A10">
        <v>96</v>
      </c>
    </row>
    <row spans="1:12" r="11">
      <c t="s" s="4" r="A11">
        <v>97</v>
      </c>
      <c t="n" s="6" r="H11">
        <v>1900</v>
      </c>
      <c t="n" s="6" r="K11">
        <v>1900</v>
      </c>
    </row>
    <row spans="1:12" r="12">
      <c t="s" s="4" r="A12">
        <v>752</v>
      </c>
      <c t="n" s="6" r="B12">
        <v>-475</v>
      </c>
      <c t="n" s="6" r="C12">
        <v>-479</v>
      </c>
      <c t="n" s="6" r="D12">
        <v>-477</v>
      </c>
      <c t="n" s="6" r="E12">
        <v>-477</v>
      </c>
      <c t="n" s="6" r="F12">
        <v>-478</v>
      </c>
      <c t="n" s="6" r="G12">
        <v>-477</v>
      </c>
      <c t="n" s="6" r="H12">
        <v>-159</v>
      </c>
      <c t="n" s="6" r="I12">
        <v>0</v>
      </c>
      <c t="n" s="6" r="J12">
        <v>-1909</v>
      </c>
      <c t="n" s="6" r="K12">
        <v>-1114</v>
      </c>
      <c t="n" s="6" r="L12">
        <v>-1560</v>
      </c>
    </row>
    <row spans="1:12" r="13">
      <c t="s" s="4" r="A13">
        <v>687</v>
      </c>
      <c t="n" s="6" r="B13">
        <v>-698</v>
      </c>
      <c t="n" s="6" r="C13">
        <v>-687</v>
      </c>
      <c t="n" s="6" r="D13">
        <v>-654</v>
      </c>
      <c t="n" s="6" r="E13">
        <v>-632</v>
      </c>
      <c t="n" s="6" r="F13">
        <v>-631</v>
      </c>
      <c t="n" s="6" r="G13">
        <v>-173</v>
      </c>
      <c t="n" s="6" r="H13">
        <v>-704</v>
      </c>
      <c t="n" s="6" r="I13">
        <v>-96</v>
      </c>
      <c t="n" s="6" r="J13">
        <v>-2671</v>
      </c>
      <c t="n" s="6" r="K13">
        <v>-1605</v>
      </c>
      <c t="n" s="6" r="L13">
        <v>-157</v>
      </c>
    </row>
    <row spans="1:12" r="14">
      <c t="s" s="4" r="A14">
        <v>100</v>
      </c>
      <c t="n" s="6" r="B14">
        <v>-764</v>
      </c>
      <c t="n" s="6" r="C14">
        <v>-2089</v>
      </c>
      <c t="n" s="6" r="D14">
        <v>-22661</v>
      </c>
      <c t="n" s="6" r="E14">
        <v>-1762</v>
      </c>
      <c t="n" s="6" r="F14">
        <v>-3221</v>
      </c>
      <c t="n" s="6" r="G14">
        <v>-2189</v>
      </c>
      <c t="n" s="6" r="H14">
        <v>-1570</v>
      </c>
      <c t="n" s="6" r="I14">
        <v>-242</v>
      </c>
      <c t="n" s="6" r="J14">
        <v>-27276</v>
      </c>
      <c t="n" s="6" r="K14">
        <v>-7223</v>
      </c>
      <c t="n" s="6" r="L14">
        <v>1137</v>
      </c>
    </row>
    <row spans="1:12" r="15">
      <c t="s" s="4" r="A15">
        <v>101</v>
      </c>
      <c t="n" s="6" r="B15">
        <v>15</v>
      </c>
      <c t="n" s="6" r="C15">
        <v>11</v>
      </c>
      <c t="n" s="6" r="D15">
        <v>5</v>
      </c>
      <c t="n" s="6" r="F15">
        <v>4</v>
      </c>
      <c t="n" s="6" r="G15">
        <v>3</v>
      </c>
      <c t="n" s="6" r="J15">
        <v>32</v>
      </c>
      <c t="n" s="6" r="K15">
        <v>8</v>
      </c>
      <c t="n" s="6" r="L15">
        <v>52</v>
      </c>
    </row>
    <row spans="1:12" r="16">
      <c t="s" s="4" r="A16">
        <v>102</v>
      </c>
      <c t="n" s="6" r="B16">
        <v>-1922</v>
      </c>
      <c t="n" s="6" r="C16">
        <v>-3244</v>
      </c>
      <c t="n" s="6" r="D16">
        <v>-23787</v>
      </c>
      <c t="n" s="6" r="E16">
        <v>-2871</v>
      </c>
      <c t="n" s="6" r="F16">
        <v>-4326</v>
      </c>
      <c t="n" s="6" r="G16">
        <v>-2836</v>
      </c>
      <c t="n" s="6" r="H16">
        <v>-533</v>
      </c>
      <c t="n" s="6" r="I16">
        <v>-338</v>
      </c>
      <c t="n" s="6" r="J16">
        <v>-31824</v>
      </c>
      <c t="n" s="6" r="K16">
        <v>-8034</v>
      </c>
      <c t="n" s="6" r="L16">
        <v>-528</v>
      </c>
    </row>
    <row spans="1:12" r="17">
      <c t="s" s="4" r="A17">
        <v>103</v>
      </c>
      <c t="n" s="6" r="B17">
        <v>-9204</v>
      </c>
      <c t="n" s="6" r="C17">
        <v>-9724</v>
      </c>
      <c t="n" s="6" r="D17">
        <v>-29743</v>
      </c>
      <c t="n" s="6" r="E17">
        <v>-5967</v>
      </c>
      <c t="n" s="6" r="F17">
        <v>-11814</v>
      </c>
      <c t="n" s="6" r="G17">
        <v>-7175</v>
      </c>
      <c t="n" s="6" r="H17">
        <v>-3578</v>
      </c>
      <c t="n" s="6" r="I17">
        <v>-1910</v>
      </c>
      <c t="n" s="6" r="J17">
        <v>-54638</v>
      </c>
      <c t="n" s="6" r="K17">
        <v>-24477</v>
      </c>
      <c t="n" s="6" r="L17">
        <v>-5246</v>
      </c>
    </row>
    <row spans="1:12" r="18">
      <c t="s" s="4" r="A18">
        <v>104</v>
      </c>
      <c t="n" s="6" r="B18">
        <v>1</v>
      </c>
      <c t="n" s="6" r="C18">
        <v>-20</v>
      </c>
      <c t="n" s="6" r="E18">
        <v>-7</v>
      </c>
      <c t="n" s="6" r="F18">
        <v>-27</v>
      </c>
      <c t="n" s="6" r="G18">
        <v>38</v>
      </c>
      <c t="n" s="6" r="H18">
        <v>6</v>
      </c>
      <c t="n" s="6" r="I18">
        <v>5</v>
      </c>
      <c t="n" s="6" r="J18">
        <v>-26</v>
      </c>
      <c t="n" s="6" r="K18">
        <v>22</v>
      </c>
      <c t="n" s="6" r="L18">
        <v>20</v>
      </c>
    </row>
    <row spans="1:12" r="19">
      <c t="s" s="4" r="A19">
        <v>105</v>
      </c>
      <c t="n" s="7" r="B19">
        <v>-9203</v>
      </c>
      <c t="n" s="7" r="C19">
        <v>-9744</v>
      </c>
      <c t="n" s="7" r="D19">
        <v>-29743</v>
      </c>
      <c t="n" s="7" r="E19">
        <v>-5974</v>
      </c>
      <c t="n" s="7" r="F19">
        <v>-11841</v>
      </c>
      <c t="n" s="7" r="G19">
        <v>-7137</v>
      </c>
      <c t="n" s="7" r="H19">
        <v>-3572</v>
      </c>
      <c t="n" s="7" r="I19">
        <v>-1905</v>
      </c>
      <c t="n" s="7" r="J19">
        <v>-54664</v>
      </c>
      <c t="n" s="7" r="K19">
        <v>-24455</v>
      </c>
      <c t="n" s="7" r="L19">
        <v>-5226</v>
      </c>
    </row>
    <row spans="1:12" r="20">
      <c t="s" s="3" r="A20">
        <v>106</v>
      </c>
    </row>
    <row spans="1:12" r="21">
      <c t="s" s="4" r="A21">
        <v>107</v>
      </c>
      <c t="n" s="9" r="B21">
        <v>-0.64</v>
      </c>
      <c t="n" s="9" r="C21">
        <v>-0.68</v>
      </c>
      <c t="n" s="9" r="D21">
        <v>-2.45</v>
      </c>
      <c t="n" s="9" r="E21">
        <v>-2.5</v>
      </c>
      <c t="n" s="9" r="F21">
        <v>-4.97</v>
      </c>
      <c t="n" s="7" r="G21">
        <v>-3</v>
      </c>
      <c t="n" s="9" r="H21">
        <v>-1.5</v>
      </c>
      <c t="n" s="9" r="I21">
        <v>-0.8</v>
      </c>
      <c t="n" s="9" r="J21">
        <v>-7.42</v>
      </c>
      <c t="n" s="9" r="K21">
        <v>-10.27</v>
      </c>
      <c t="n" s="9" r="L21">
        <v>-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BALANCE SHEETS</vt:lpstr>
      <vt:lpstr>BALANCE SHEETS (Parenthetical)</vt:lpstr>
      <vt:lpstr>STATEMENTS OF OPERATIONS</vt:lpstr>
      <vt:lpstr>STATEMENTS OF CHANGES IN REDEEM</vt:lpstr>
      <vt:lpstr>STATEMENTS OF CASH FLOWS</vt:lpstr>
      <vt:lpstr>Description of Business and Bas</vt:lpstr>
      <vt:lpstr>Summary of Significant Accounti</vt:lpstr>
      <vt:lpstr>Prepaid Expenses and Other Curr</vt:lpstr>
      <vt:lpstr>Property and Equipment</vt:lpstr>
      <vt:lpstr>Accounts Payable and Accrued Ex</vt:lpstr>
      <vt:lpstr>Debt Obligations</vt:lpstr>
      <vt:lpstr>Commitments and Contingencies</vt:lpstr>
      <vt:lpstr>Supply Arrangement</vt:lpstr>
      <vt:lpstr>Preferred Stock and Warrants</vt:lpstr>
      <vt:lpstr>Common Stock and Warrants</vt:lpstr>
      <vt:lpstr>Stock-Based Compensation</vt:lpstr>
      <vt:lpstr>Fair Value of Financial Instrum</vt:lpstr>
      <vt:lpstr>Income Taxes</vt:lpstr>
      <vt:lpstr>Net Loss Per Share</vt:lpstr>
      <vt:lpstr>Employee Benefit Plan</vt:lpstr>
      <vt:lpstr>Subsequent Events</vt:lpstr>
      <vt:lpstr>Quarterly Results of Operations</vt:lpstr>
      <vt:lpstr>Summary of Significant Accoun24</vt:lpstr>
      <vt:lpstr>Prepaid Expenses and Other Cu25</vt:lpstr>
      <vt:lpstr>Property and Equipment (Tables)</vt:lpstr>
      <vt:lpstr>Accounts Payable and Accrued 27</vt:lpstr>
      <vt:lpstr>Commitments and Contingencies (</vt:lpstr>
      <vt:lpstr>Preferred Stock and Warrants (T</vt:lpstr>
      <vt:lpstr>Common Stock and Warrants (Tabl</vt:lpstr>
      <vt:lpstr>Stock-Based Compensation (Table</vt:lpstr>
      <vt:lpstr>Fair Value of Financial Instr32</vt:lpstr>
      <vt:lpstr>Income Taxes (Tables)</vt:lpstr>
      <vt:lpstr>Net Loss Per Share (Tables)</vt:lpstr>
      <vt:lpstr>Quarterly Results of Operatio35</vt:lpstr>
      <vt:lpstr>Description of Business and B36</vt:lpstr>
      <vt:lpstr>Summary of Significant Accoun37</vt:lpstr>
      <vt:lpstr>Prepaid Expenses and Other Cu38</vt:lpstr>
      <vt:lpstr>Property and Equipment - Compon</vt:lpstr>
      <vt:lpstr>Property and Equipment - Assets</vt:lpstr>
      <vt:lpstr>Property and Equipment - Estima</vt:lpstr>
      <vt:lpstr>Property and Equipment - Additi</vt:lpstr>
      <vt:lpstr>Accounts Payable and Accrued 43</vt:lpstr>
      <vt:lpstr>Debt Obligations - Deerfield Fa</vt:lpstr>
      <vt:lpstr>Debt Obligations - Issuance of </vt:lpstr>
      <vt:lpstr>Debt Obligations - Conversion o</vt:lpstr>
      <vt:lpstr>Debt Obligations - Line of Cred</vt:lpstr>
      <vt:lpstr>Commitments and Contingencies -</vt:lpstr>
      <vt:lpstr>Commitments and Contingencies49</vt:lpstr>
      <vt:lpstr>Supply Arrangement - Additional</vt:lpstr>
      <vt:lpstr>Preferred Stock and Warrants - </vt:lpstr>
      <vt:lpstr>Preferred Stock and Warrants 52</vt:lpstr>
      <vt:lpstr>Preferred Stock and Warrants 53</vt:lpstr>
      <vt:lpstr>Preferred Stock and Warrants 54</vt:lpstr>
      <vt:lpstr>Common Stock and Warrants - Add</vt:lpstr>
      <vt:lpstr>Common Stocks and Warrants - Sc</vt:lpstr>
      <vt:lpstr>Common Stock and Warrants - Sum</vt:lpstr>
      <vt:lpstr>Stock-Based Compensation - Addi</vt:lpstr>
      <vt:lpstr>Stock-Based Compensation - Sche</vt:lpstr>
      <vt:lpstr>Stock-Based Compensation - Blac</vt:lpstr>
      <vt:lpstr>Stock-Based Compensation - Sc61</vt:lpstr>
      <vt:lpstr>Stock-Based Compensation - Info</vt:lpstr>
      <vt:lpstr>Stock-Based Compensation - Nonv</vt:lpstr>
      <vt:lpstr>Fair Value of Financial Instr64</vt:lpstr>
      <vt:lpstr>Fair Value of Financial Instr65</vt:lpstr>
      <vt:lpstr>Fair Value of Financial Instr66</vt:lpstr>
      <vt:lpstr>Income Tax - Additional informa</vt:lpstr>
      <vt:lpstr>Income Taxes - Schedule of Reco</vt:lpstr>
      <vt:lpstr>Income Taxes - Components of Ne</vt:lpstr>
      <vt:lpstr>Income Taxes - Federal Net Oper</vt:lpstr>
      <vt:lpstr>Net Loss Per Share - Summary of</vt:lpstr>
      <vt:lpstr>Net Loss Per Share - Schedule o</vt:lpstr>
      <vt:lpstr>Employee Benefit Plan - Additio</vt:lpstr>
      <vt:lpstr>Subsequent Events - Additional </vt:lpstr>
      <vt:lpstr>Quarterly Results of Operatio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21:35:59Z</dcterms:created>
  <dcterms:modified xmlns:dcterms="http://purl.org/dc/terms/" xmlns:xsi="http://www.w3.org/2001/XMLSchema-instance" xsi:type="dcterms:W3CDTF">2016-03-15T21:35:59Z</dcterms:modified>
  <dc:title xmlns:dc="http://purl.org/dc/elements/1.1/">Untitled</dc:title>
  <dc:description xmlns:dc="http://purl.org/dc/elements/1.1/"/>
  <dc:subject xmlns:dc="http://purl.org/dc/elements/1.1/"/>
  <cp:keywords/>
  <cp:category/>
</cp:coreProperties>
</file>